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ollaboration Agreements, Reven" sheetId="15" state="visible" r:id="rId15"/>
    <sheet xmlns:r="http://schemas.openxmlformats.org/officeDocument/2006/relationships" name="Share-Based Compensation Plans" sheetId="16" state="visible" r:id="rId16"/>
    <sheet xmlns:r="http://schemas.openxmlformats.org/officeDocument/2006/relationships" name="Income Taxes" sheetId="17" state="visible" r:id="rId17"/>
    <sheet xmlns:r="http://schemas.openxmlformats.org/officeDocument/2006/relationships" name="Accrued and Other Liabilities" sheetId="18" state="visible" r:id="rId18"/>
    <sheet xmlns:r="http://schemas.openxmlformats.org/officeDocument/2006/relationships" name="Defined Contribution Plan" sheetId="19" state="visible" r:id="rId19"/>
    <sheet xmlns:r="http://schemas.openxmlformats.org/officeDocument/2006/relationships" name="Stockholders' Equity and Relate"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Share-Based Compensation Plans " sheetId="29" state="visible" r:id="rId29"/>
    <sheet xmlns:r="http://schemas.openxmlformats.org/officeDocument/2006/relationships" name="Income Taxes (Tables)" sheetId="30" state="visible" r:id="rId30"/>
    <sheet xmlns:r="http://schemas.openxmlformats.org/officeDocument/2006/relationships" name="Accrued and Other Liabilities (" sheetId="31" state="visible" r:id="rId31"/>
    <sheet xmlns:r="http://schemas.openxmlformats.org/officeDocument/2006/relationships" name="Stockholders' Equity and Rela_2" sheetId="32" state="visible" r:id="rId32"/>
    <sheet xmlns:r="http://schemas.openxmlformats.org/officeDocument/2006/relationships" name="Quarterly Financial Informati_2" sheetId="33" state="visible" r:id="rId33"/>
    <sheet xmlns:r="http://schemas.openxmlformats.org/officeDocument/2006/relationships" name="Organization and Operations - A" sheetId="34" state="visible" r:id="rId34"/>
    <sheet xmlns:r="http://schemas.openxmlformats.org/officeDocument/2006/relationships" name="Summary of Significant Accoun_3" sheetId="35" state="visible" r:id="rId35"/>
    <sheet xmlns:r="http://schemas.openxmlformats.org/officeDocument/2006/relationships" name="Leases - Additional Information" sheetId="36" state="visible" r:id="rId36"/>
    <sheet xmlns:r="http://schemas.openxmlformats.org/officeDocument/2006/relationships" name="Leases - Summary of lease costs" sheetId="37" state="visible" r:id="rId37"/>
    <sheet xmlns:r="http://schemas.openxmlformats.org/officeDocument/2006/relationships" name="Leases - Summary of Future Mini" sheetId="38" state="visible" r:id="rId38"/>
    <sheet xmlns:r="http://schemas.openxmlformats.org/officeDocument/2006/relationships" name="Leases - Summary of company ann" sheetId="39" state="visible" r:id="rId39"/>
    <sheet xmlns:r="http://schemas.openxmlformats.org/officeDocument/2006/relationships" name="Leases - Summary of Company A_2" sheetId="40" state="visible" r:id="rId40"/>
    <sheet xmlns:r="http://schemas.openxmlformats.org/officeDocument/2006/relationships" name="Investments - Summary of Compan"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Sche_2" sheetId="48" state="visible" r:id="rId48"/>
    <sheet xmlns:r="http://schemas.openxmlformats.org/officeDocument/2006/relationships" name="Debt - Additional Information (" sheetId="49" state="visible" r:id="rId49"/>
    <sheet xmlns:r="http://schemas.openxmlformats.org/officeDocument/2006/relationships" name="Collaboration Agreements, Rev_2"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Share-Based Compensation Plan_5" sheetId="54" state="visible" r:id="rId54"/>
    <sheet xmlns:r="http://schemas.openxmlformats.org/officeDocument/2006/relationships" name="Share-Based Compensation Plan_6" sheetId="55" state="visible" r:id="rId55"/>
    <sheet xmlns:r="http://schemas.openxmlformats.org/officeDocument/2006/relationships" name="Income Taxes - Summary of Feder"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Schedule of Reco" sheetId="60" state="visible" r:id="rId60"/>
    <sheet xmlns:r="http://schemas.openxmlformats.org/officeDocument/2006/relationships" name="Accrued and Other Liabilities -" sheetId="61" state="visible" r:id="rId61"/>
    <sheet xmlns:r="http://schemas.openxmlformats.org/officeDocument/2006/relationships" name="Accrued and Other Liabilities_2" sheetId="62" state="visible" r:id="rId62"/>
    <sheet xmlns:r="http://schemas.openxmlformats.org/officeDocument/2006/relationships" name="Defined Contribution Plan - Add" sheetId="63" state="visible" r:id="rId63"/>
    <sheet xmlns:r="http://schemas.openxmlformats.org/officeDocument/2006/relationships" name="Stockholders' Equity and Rela_3" sheetId="64" state="visible" r:id="rId64"/>
    <sheet xmlns:r="http://schemas.openxmlformats.org/officeDocument/2006/relationships" name="Stockholders' Equity and Rela_4" sheetId="65" state="visible" r:id="rId65"/>
    <sheet xmlns:r="http://schemas.openxmlformats.org/officeDocument/2006/relationships" name="Commitments and Contingencies -" sheetId="66" state="visible" r:id="rId66"/>
    <sheet xmlns:r="http://schemas.openxmlformats.org/officeDocument/2006/relationships" name="Quarterly Financial Informati_3"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Sep. 16,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APPLIED GENETIC TECHNOLOGIES CORP</t>
        </is>
      </c>
    </row>
    <row r="13">
      <c r="A13" s="4" t="inlineStr">
        <is>
          <t>Entity Central Index Key</t>
        </is>
      </c>
      <c r="B13" s="4" t="inlineStr">
        <is>
          <t>0001273636</t>
        </is>
      </c>
    </row>
    <row r="14">
      <c r="A14" s="4" t="inlineStr">
        <is>
          <t>Current Fiscal Year End Date</t>
        </is>
      </c>
      <c r="B14" s="4" t="inlineStr">
        <is>
          <t>--06-30</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01-36370</t>
        </is>
      </c>
    </row>
    <row r="23">
      <c r="A23" s="4" t="inlineStr">
        <is>
          <t>Entity Tax Identification Number</t>
        </is>
      </c>
      <c r="B23" s="4" t="inlineStr">
        <is>
          <t>59-3553710</t>
        </is>
      </c>
    </row>
    <row r="24">
      <c r="A24" s="4" t="inlineStr">
        <is>
          <t>Trading Symbol</t>
        </is>
      </c>
      <c r="B24" s="4" t="inlineStr">
        <is>
          <t>AGTC</t>
        </is>
      </c>
    </row>
    <row r="25">
      <c r="A25" s="4" t="inlineStr">
        <is>
          <t>Entity Incorporation, State or Country Code</t>
        </is>
      </c>
      <c r="B25" s="4" t="inlineStr">
        <is>
          <t>DE</t>
        </is>
      </c>
    </row>
    <row r="26">
      <c r="A26" s="4" t="inlineStr">
        <is>
          <t>Entity Address, Address Line One</t>
        </is>
      </c>
      <c r="B26" s="4" t="inlineStr">
        <is>
          <t>14193 NW 119th Terrace, Suite 10</t>
        </is>
      </c>
    </row>
    <row r="27">
      <c r="A27" s="4" t="inlineStr">
        <is>
          <t>Entity Address, City or Town</t>
        </is>
      </c>
      <c r="B27" s="4" t="inlineStr">
        <is>
          <t>Alachua</t>
        </is>
      </c>
    </row>
    <row r="28">
      <c r="A28" s="4" t="inlineStr">
        <is>
          <t>Entity Address, State or Province</t>
        </is>
      </c>
      <c r="B28" s="4" t="inlineStr">
        <is>
          <t>FL</t>
        </is>
      </c>
    </row>
    <row r="29">
      <c r="A29" s="4" t="inlineStr">
        <is>
          <t>Entity Address, Postal Zip Code</t>
        </is>
      </c>
      <c r="B29" s="4" t="inlineStr">
        <is>
          <t>32615</t>
        </is>
      </c>
    </row>
    <row r="30">
      <c r="A30" s="4" t="inlineStr">
        <is>
          <t>City Area Code</t>
        </is>
      </c>
      <c r="B30" s="4" t="inlineStr">
        <is>
          <t>386</t>
        </is>
      </c>
    </row>
    <row r="31">
      <c r="A31" s="4" t="inlineStr">
        <is>
          <t>Local Phone Number</t>
        </is>
      </c>
      <c r="B31" s="4" t="inlineStr">
        <is>
          <t>462-2204</t>
        </is>
      </c>
    </row>
    <row r="32">
      <c r="A32" s="4" t="inlineStr">
        <is>
          <t>Title of 12(b) Security</t>
        </is>
      </c>
      <c r="B32" s="4" t="inlineStr">
        <is>
          <t>Common Stock</t>
        </is>
      </c>
    </row>
    <row r="33">
      <c r="A33" s="4" t="inlineStr">
        <is>
          <t>Security Exchange Name</t>
        </is>
      </c>
      <c r="B33" s="4" t="inlineStr">
        <is>
          <t>NASDAQ</t>
        </is>
      </c>
    </row>
    <row r="34">
      <c r="A34" s="4" t="inlineStr">
        <is>
          <t>Entity Public Float</t>
        </is>
      </c>
      <c r="D34" s="5" t="n">
        <v>105.4</v>
      </c>
    </row>
    <row r="35">
      <c r="A35" s="4" t="inlineStr">
        <is>
          <t>Entity Common Stock, Shares Outstanding</t>
        </is>
      </c>
      <c r="C35" s="6" t="n">
        <v>42859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1</t>
        </is>
      </c>
    </row>
    <row r="3">
      <c r="A3" s="3" t="inlineStr">
        <is>
          <t>Schedule of Investments [Abstract]</t>
        </is>
      </c>
    </row>
    <row r="4">
      <c r="A4" s="4" t="inlineStr">
        <is>
          <t>Investments</t>
        </is>
      </c>
      <c r="B4" s="4" t="inlineStr">
        <is>
          <t xml:space="preserve">4. Investments Cash in excess of immediate requirements is invested in accordance with the Company’s investment policy, which primarily seeks to maintain adequate liquidity and preserve capital. At both June 30, 2021 and 2020, the Company’s investments consisted entirely of held-to-maturity The Company’s debt securities that were classified as held-to-maturity June 30, In thousands 2021 2020 U.S. Treasury securities: Amortized cost $ 2,000 $ 41,995 Gross unrealized gains — 54 Gross unrealized losses — (3 ) Fair value of investments $ 2,000 $ 42,046 At the end of each reporting period, the Company evaluates its securities for impairment, if and when, the fair value of an investment is less than its amortized cost. In the event that the fair value of an investment is less than its amortized cost, the Company will evaluate the underlying credit quality and credit ratings of the issuer. Specifically, management believes that the unrealized losses at June 30, 2020 that are disclosed in the above table were primarily due to interest rate changes rather than unfavorable changes in the credit ratings associated with those securities. The Company does not intend to sell any of its investments before recovering its amortized cost, which may be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12 Months Ended</t>
        </is>
      </c>
    </row>
    <row r="2">
      <c r="B2" s="2" t="inlineStr">
        <is>
          <t>Jun. 30, 2021</t>
        </is>
      </c>
    </row>
    <row r="3">
      <c r="A3" s="3" t="inlineStr">
        <is>
          <t>Fair Value Disclosures [Abstract]</t>
        </is>
      </c>
    </row>
    <row r="4">
      <c r="A4" s="4" t="inlineStr">
        <is>
          <t>Fair Value of Financial Instruments and Investments</t>
        </is>
      </c>
      <c r="B4" s="4" t="inlineStr">
        <is>
          <t xml:space="preserve">5. Fair Value of Financial Instruments and Investments Certain assets and liabilities are measured at fair value in the Company’s financial statements or have fair values disclosed in these Notes to Financial Statements. Such assets and liabilities are classified into one of the three levels of a fair value hierarchy defined by U.S. GAAP.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Debt securities—held-to-maturity. held-to-maturity The fair value hierarchy table below provides information about each major category of the Company’s financial assets and liabilities measured at fair value on a recurring basis or disclosed at fair value in these Notes to Financial Statements. In thousands Level 1 Level 2 Level 3 Total Fair Value June 30, 2021 Cash and cash equivalents $ 105,052 $ — $ — $ 105,052 Held-to-maturity 2,000 — — 2,000 Total assets $ 107,052 $ — $ — $ 107,052 June 30, 2020 Cash and cash equivalents $ 38,463 $ — $ — $ 38,463 Held-to-maturity 42,046 — — 42,046 Total assets $ 80,509 $ — $ — $ 80,509 The Company’s financial instruments also include its variable-rate borrowing under a debt agreement that is described at Note 8 in these Notes to Financial Statements. Management believes that the carrying amount of such debt (i.e., $19.9 million and $9.7 million at June 30, 2021 and 2020, respectively) reasonably approximates its fair value on those dates because the rate of interest on such borrowing reflects current market rates of interest for similar instruments with comparable maturities and risk profiles. This assessment primarily uses Level 2 inputs under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6. Property and Equipment, Net The table below summarizes the Company’s property and equipment, net as of the dates indicated. June 30, In thousands 2021 2020 Laboratory equipment $ 5,822 $ 4,251 Leasehold improvements 3,881 3,881 Office equipment 845 837 Property and equipment, gross 10,548 8,969 Accumulated depreciation and amortization (5,890 ) (4,658 ) Property and equipment, net $ 4,658 $ 4,311 All of the Company’s property and equipment is located in the United States. The Company recognized depreciation and amortization expense of $1.3 million and $1.2 million during the years ended June 30, 2021 and 2020, respectively, including $0.5 million of amortization expense for leasehold improvements during each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 xml:space="preserve">7. Intangible Assets, Net The tables below summarize the Company’s intangible assets, net as of the dates indicated. June 30, 2021 In thousands Cost Accumulated Amortization Intangible Patents $ 3,001 $ (1,809 ) $ 1,192 Licenses 289 (229 ) 60 Other 66 (31 ) 35 Totals $ 3,356 $ (2,069 ) $ 1,287 June 30, 2020 In thousands Cost Accumulated Amortization Intangible Patents $ 2,637 $ (1,649 ) $ 988 Licenses 289 (214 ) 75 Other 59 (24 ) 35 Totals $ 2,985 $ (1,887 ) $ 1,098 The Company recognized amortization expense related to intangible assets of $182,000 and $170,000 during the years ended June 30, 2021 and 2020, respectively. Estimated amortization expense for the years ending June 30 for the next five years and thereafter is summarized in the table below. In thousands 2022 $ 190 2023 104 2024 70 2025 60 2026 60 Thereafter 780 $ 1,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8. Debt On June 30, 2020, the Company entered into a Loan and Security Agreement (the “Loan Agreement”) with several banks and other financial institutions or entities from time to time parties to the Loan Agreement (collectively, referred to as the “Lenders”) and Hercules Capital, Inc., in its capacity as administrative agent and collateral agent for itself and the Lenders (in such capacity, the “Agent”). The Loan Agreement provides for a term loan in an aggregate principal amount of up to $25.0 million to be delivered in multiple tranches (the “Term Loan”). The first tranche consisted of an initial term loan advance of $10.0 million on June 30, 2020 (the “Closing Date”). Thereafter, subject to the Lenders’ investment committee’s sole discretion, the Company had the right to request that the Lenders make additional term loan advances in an aggregate principal amount of up to $15.0 million prior to January 1, 2022. Effective May 13, 2021, the Loan Agreement was amended (the “Amendment”) whereby, among other things, (i) a second term loan advance of $10.0 million was authorized by the Lenders and advanced to the Company on such date and (ii) the period of time to request additional discretionary term loan advances of up to $5.0 million was changed to be prior to April 1, 2022 or, if certain conditions are satisfied, then prior to January 1, 2023. However, there can be no assurances that any additional term loan advances will be funded by the Lenders in the future. In connection with entering into the Loan Agreement, the Company paid an aggregate of $165,000 to the Lenders for an initial facility charge, due diligence fees and reimbursement of legal expenses. Such amount was recorded as either a debt discount or a deferred financing fee, both of which reduce the carrying value of the outstanding Term Loan. Additionally, the Company paid $150,000 of fees to the Lenders to effectuate the Amendment and such amount was recognized as a debt discount. As a result of the Amendment, the Term Loan now matures on April 1, 2024; provided that, in the event that the Company meets certain conditions, including achievement of performance milestones, then the Term Loan matures on July 1, 2024. The date on which the Term Loan matures (i.e., either April 1, 2024 or July 1, 2024) is referred to as the “Term Loan Maturity Date.” The Term Loan bears interest at a rate equal to the greater of either: (i) the sum of (x) the prime rate as reported in The Wall Street Journal The Company may, at its option, prepay all, but not less than all, of the outstanding Term Loan balance plus all accrued and unpaid interest thereon, together with a prepayment charge equal to: (i) 2.0% of the amount so prepaid if such prepayment occurs after 12 months but prior to 24 months from the Closing Date; (ii) 1.0% of the amount so prepaid if such prepayment occurs after 24 months but prior to 36 months from the Closing Date; and (iii) zero percent of the amount so prepaid if such prepayment occurs three years or more after the Closing Date. On the earliest to occur of the (i) Term Loan Maturity Date, (ii) date that the Company prepays the outstanding secured payment obligations in full or (iii) date that the secured payment obligations become due and payable, the Company will pay (in addition to any prepayment charge) an end of term charge of 6.95% of the aggregate term loan advances. End of term charges are recorded as discounts to the carrying value of the outstanding Term Loan each time a term loan advance is received. The Term Loan is secured by substantially all of the Company’s assets, other than its intellectual property. However, the Company has agreed to not pledge or secure its intellectual property to others. In connection with granting security interests in its cash and cash equivalents and investments, the Company was required to enter into certain account control agreements with the Agent regarding future control of the underlying bank and securities accounts. Pursuant to the terms of the account control agreements, the Company’s control of those accounts will not be affected unless the Agent elects to obtain unilateral control by declaring that an event of default under the Loan Agreement has occurred and is continuing. During the term of the Loan Agreement, the Lenders or their assignee or nominee have the right to participate in any equity offerings by the Company that are broadly marketed to multiple investors, in an amount up to $2.0 million, on the same terms, conditions and pricing afforded to other investors participating in any such offering. The Loan Agreement contains customary representations, warranties and both affirmative and negative covenants. The Loan Agreement requires that after July 1, 2021 and upon term loan advances exceeding $10.0 million, the Company will maintain minimum unrestricted cash of at least $5.0 million, plus the amount of the Company’s accounts payable not paid after the 120 th The Loan Agreement provides for events of default customary for term loans of this type, including, but not limited to, non-payment As of June 30, 2021 and 2020, the carrying value of the Term Loan on the Company’s balance sheets was $19.9 million and $9.7 million, respectively, which consisted of the outstanding principal of such loan and the end of term charge accrual, less unamortized debt discounts and deferred financing fees of $1.5 million and $1.0 million, respectively, that are being amortized to interest expense over the duration of the Loan Agreement using an effective interest method. As of both June 30, 2021 and 2020, the variable contractual interest rate on the Term Loan was 9.75% per annum. As a result of the Amendment, beginning on May 13, 2021, the effective interest rate on the Term Loan is now 13.26%. Prior to the consummation of the Amendment, the effective rate on the Term Loan was 13.53%. Future minimum principal payments of the outstanding Term Loan balance, excluding the end of term charges, are as follows: $ million in the year ending June , ; $ million in the year ending June , ; and $ million in the year ending Jun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Revenue and Contract Liabilities</t>
        </is>
      </c>
      <c r="B1" s="2" t="inlineStr">
        <is>
          <t>12 Months Ended</t>
        </is>
      </c>
    </row>
    <row r="2">
      <c r="B2" s="2" t="inlineStr">
        <is>
          <t>Jun. 30, 2021</t>
        </is>
      </c>
    </row>
    <row r="3">
      <c r="A3" s="3" t="inlineStr">
        <is>
          <t>Organization Consolidation And Presentation Of Financial Statements [Abstract]</t>
        </is>
      </c>
    </row>
    <row r="4">
      <c r="A4" s="4" t="inlineStr">
        <is>
          <t>Collaboration Agreements, Revenue and Contract Liabilities</t>
        </is>
      </c>
      <c r="B4" s="4" t="inlineStr">
        <is>
          <t xml:space="preserve">9. Collaboration Agreements, Revenue and Contract Liabilities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to Bionic Sight for an equity interest in that company. This initial investment represented an equity interest of approximately 5% in Bionic Sight. In addition to the initial investment, AGTC contributed ongoing research and development support costs through additional payments and other in-kind in-kind in-kind Upon achievement of the IND Trigger, AGTC was (i) entitled to receive additional equity in Bionic Sight, based on a valuation that was in place at the beginning of the agreement, for the AGTC Ongoing R&amp;D Support payments and in-kind pre-determined additional in-kind contributions The Company concluded that the AGTC Ongoing R&amp;D Support was within the scope of Topic 606 because the services rendered represented a distinct service delivered to a counterparty that meets the definition of a customer. The Company further concluded that those services represented one combined performance obligation. Because the consideration that the Company was entitled to was contingent upon achievement of the IND Trigger, that consideration was determined to be variable and the amount was fully constrained until achievement of the IND Trigger. As a result of achieving the IND Trigger, the Company recognized $2.2 million of collaboration revenue during the year ended June 30, 2020. With regard to the obligation to purchase additional equity in Bionic Sight, the Company concluded at contract inception that such option represented a forward contract to be accounted for within the scope of ASC 321, Investments—Equity Securities de minimis The Company recorded its initial investment in Bionic Sight using the equity method of accounting for investments. Upon receipt of additional shares in March 2020, the Company concluded that equity method accounting was still appropriate. Because the conversion price used to calculate the number of additional shares that the Company was to receive was based on contractually fixed valuation amounts, the Company assessed whether there was a difference between the cost of the investment and the underlying equity in the net assets of Bionic Sight. The Company concluded that any such difference was not material to the Company’s financial statements and, therefore, recorded its additional investment in Bionic Sight at $6.2 million during March 2020. Otonomy, Inc. During October 2019, the Company entered into a strategic collaboration agreement with Otonomy, Inc. (“Otonomy”) to co-develop and co-commercialize an adeno-associated virus-based gene therapy to restore hearing in patients with sensorineural hearing loss caused by a mutation in the gap junction protein beta gene (“GJB ”) the most common cause of congenital hearing loss. Mutations in GJB account for approximately % of all genetic hearing loss cases. Patients with this mutation can have severe-to-profound deafness in both ears that is identified in screening tests routinely performed on newborns. Under the collaboration agreement, the parties began equally sharing the program costs and proceeds in January and can include additional genetic hearing loss targets in the future. The Company concluded that the Otonomy collaboration agreement is within the scope of Topic 808, which defines collaborative arrangements and addresses the presentation of transactions between the parties in an entity’s statement of operations and the related disclosures. However, Topic 808 does not provide guidance on the recognition of consideration exchanged or accounting for the obligations that may arise between the parties. The Company concluded that ASC Topic 730, Research and Development, SparingVision SAS Effective April 13, 2021, the Company entered into an agreement that licenses certain of its proprietary technology to SparingVision SAS, a genomic medicine company developing vision-saving treatments for ocular diseases. Under the terms of the agreement, SparingVision SAS received nonexclusive rights to the Company’s proprietary cone-specific promoter technology for use in the development of two non-competing Contract Liabilities As of June 30, 2021 and 2020, accrued and other liabilities on the Company’s balance sheets included $374,000 and $149,000, respectively, of deferred revenue. The account balance at June 30, 2021 included $225,000 that was billed to a customer but remained uncollected as of such date. Management is unable to estimate when the Company will satisfy the performance obligations pertaining to its deferred revenue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12 Months Ended</t>
        </is>
      </c>
    </row>
    <row r="2">
      <c r="B2" s="2" t="inlineStr">
        <is>
          <t>Jun. 30, 2021</t>
        </is>
      </c>
    </row>
    <row r="3">
      <c r="A3" s="3" t="inlineStr">
        <is>
          <t>Disclosure of Compensation Related Costs, Share-based Payments [Abstract]</t>
        </is>
      </c>
    </row>
    <row r="4">
      <c r="A4" s="4" t="inlineStr">
        <is>
          <t>Share-based Compensation Plans</t>
        </is>
      </c>
      <c r="B4" s="4" t="inlineStr">
        <is>
          <t xml:space="preserve">10. Share-Based Compensation Plans The Company uses stock options, performance service awards, restricted stock awards and restricted stock units to provide long-term incentives to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s such, all of the 128,571 shares previously authorized under that plan remain available for issuance. As of June 30, 2021, the total number of shares available for issuance under the 2013 Equity and Incentive Plan was 1,233,889. See Note 14 in these Notes to Financial Statements for an increase in the shares available for issuance under such plan subsequent to June 30, 2021. Currently, the Company issues new shares of common stock upon the exercise, release or settlement of share-based compensation awards. The Compensation Committee of the Board of Directors, as the plan administrator, has the authority to select the individuals to whom share-based awards are granted and to determine the terms of each award, including: (i) the number of shares of common stock subject to a stock option or a restricted stock unit award; (ii) the date on which a stock option becomes exercisable; (iii) the option exercise price, which, in the case of incentive stock options, must be at least % % in the case of incentive stock options granted to a stockholder owning in excess of % of the Company’s stock) of the fair market value of the common stock on the date of grant; (iv) the vesting term; and (v) the duration of an option (which, in the case of incentive stock options, may not exceed ten years). Employee stock options typically vest over a - or -year period. Stock Options Information about the Company’s stock options that do not have performance conditions is provided below. Year Ended June 30, 2021 2020 (In thousands, except per share amounts) Shares Weighted Average Exercise Price Shares Weighted Average Exercise Price Outstanding at the beginning of the year 3,846 $ 7.82 3,585 $ 9.19 Granted 1,456 5.15 1,219 3.28 Exercised (204 ) 3.94 (100 ) 3.94 Forfeited (794 ) 4.44 (474 ) 3.82 Expired (118 ) 8.99 (384 ) 12.06 Outstanding at the end of the year 4,186 $ 7.69 3,846 $ 7.82 Exercisable at the end of the year 2,866 2,418 Weighted average fair value of options granted during the year $ 3.67 $ 2.10 The intrinsic value of stock options exercised during each of the years ended June 30, 2021 and 2020 was $0.3 million. The total fair value of stock options that vested during the years ended June 30, 2021 and 2020 was $2.3 million and $2.8 million, respectively. The table below summarizes information about stock options (i) vested and expected to vest and (ii) exercisable as of June 30, 2021. (In thousands, except per share amounts) Shares Weighted Average Exercise Price Aggregate Intrinsic Value Weighted Average Contractual Life (in years) Vested and expected to vest 4,012 $ 7.81 $ 979 5.60 Exercisable 2,866 9.09 776 4.38 The aggregate intrinsic values presented in the above table were calculated as the difference between the exercise price of the underlying options and the fair value of the Company’s common stock on June 30, 2021 for the options that were in the money. In addition to the stock option activity described above, the Company also granted 100,000 performance-based stock options to a senior officer during the year ended June 30, 2020 with an exercise price of $3.91. That award: (i) was issued under the 2013 Equity and Incentive Plan; (ii) has a term of ten years; and (iii) includes six separate tranches with performance criteria that will each vest 25% upon their achievement, with the remaining 75% of the tranche vesting on a monthly basis over a period of three years subsequent to achieving the underlying performance objective (assuming continued service by the awardee). Each tranche represents one-sixth Subsequent Restricted Stock Awards and Restricted Stock Units The Company granted 2,000 restricted stock awards to a senior officer during the year ended June 30, 2020. Those awards were fully vested on the date of grant. The weighted average market price of such restricted stock awards on the date of grant was $3.75. During August 2019, 175,500 restricted stock units, which included a market-based vesting condition related to the trading price of the Company’s common stock, were granted to certain employees under the 2013 Equity and Incentive Plan with a weighted average grant date fair value of $2.56. The market condition embedded in the award was met during the year ended June 30, 2020. On August 15, 2021 and 2020, 54,500 and 76,500 restricted stock units vested and the underlying shares were issued to the grantees. A total of 44,500 restricted stock units were forfeited through August 15, 2021 and, subsequent to that date, no restricted stock units with market-based vesting conditions remain outstanding. The fair value of each restricted stock unit awarded was estimated on the grant date using a Monte Carlo simulation pricing model, which incorporated the probability of satisfying the related market-based vesting condition. During May and June 2021, the Company granted 577,500 restricted stock units to certain employees under the 2013 Equity and Incentive Plan with a weighted average grant date fair value of $4.16. Those awards generally vest in equal amounts on each of the first and second anniversaries of the date of grant, assuming continuing service by the grantee. As of June 30, 2021, 4,000 restricted stock units have been forfeited. The fair value of each restricted stock unit awarded was determined based on the market value of the Company’s common stock on the date of grant and the related expense is being recognized using a graded vesting schedule that is aligned with the grantees’ vesting dates. General Share-based compensation expense pertaining to stock options awarded to employees, nonemployee directors and consultants totaled $2.5 million for each of the years ended June 30, 2021 and 2020. Share-based compensation expense pertaining to restricted stock awards and restricted stock units awarded to employees and consultants totaled $0.2 million and $0.5 million for the years ended June 30, 2021 and 2020, respectively. The table below presents the allocation of total share-based expense for the years indicated. Year Ended June 30, In thousands 2021 2020 Research and development $ 1,110 $ 1,451 General and administrative and other 1,568 1,547 Totals $ 2,678 $ 2,998 The fair value of each stock option granted is estimated on the date of grant using a Black-Scholes stock option pricing model. Below are the assumptions that were used when estimating fair value for the years indicated. Year Ended June 30, Assumption 2021 2020 Dividend yield 0.00 % 0.00 % Expected term 6.00 to 6.25 years 6.00 to 6.25 years Risk-free interest rate 0.30% to 1.08 % 0.42% to 1.90 % Expected volatility 82.60 % 71.20 % The dividend yield assumes that the Company will not declare dividends over the lives of the options. Since adopting ASC Topic 718, Compensation—Stock Compensation, Share-Based Payment tax-related Unrecognized share-based compensation cost related to non-ve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1. Income Taxes The table below summarizes the Company’s provision for (benefit from) income taxes for the years indicated. The income tax benefit during the year ended June 30, 2021 was primarily due to the reversal of uncertain tax position liabilities, including the related interest and penalties. During the year ended June 30, 2020, income tax expense was primarily due to estimated interest and penalties on then-existing uncertain tax positions. The Company’s uncertain tax positions and related liabilities are discussed below. Year Ended June 30, In thousands 2021 2020 Current tax expense (benefit): Federal $ — $ — State (2,108 ) 83 Total current tax expense (benefit) (2,108 ) 83 Deferred tax expense (benefit): Federal — — State — — Total deferred tax expense (benefit) — — Provision for (benefit from) income taxes $ (2,108 ) $ 83 Deferred taxes are recognized for temporary differences between the basis of assets and liabilities for financial statement and income tax purposes. The table below summarizes the significant components of the Company’s deferred tax assets (liabilities). June 30, In thousands 2021 2020 Deferred tax assets: Net operating loss carryforwards $ 44,141 $ 30,077 Tax credit carryforwards 35,563 29,557 Share-based compensation 3,470 2,284 Lease liabilities—operating 1,133 1,314 Accruals and other 720 1,360 Depreciation and amortization — 317 Gross deferred tax assets 85,027 64,909 Deferred tax asset valuation allowance (83,980 ) (64,032 ) Total deferred tax assets, net of valuation allowance 1,047 877 Deferred tax liabilities: Right-of-use (791 ) (877 ) Depreciation and amortization (256 ) — Total deferred tax liabilities (1,047 ) (877 ) Net deferred tax asset (liability) $ — $ — As of June 30, 2021, the Company had federal and state net operating losses of approximately $ 155.1 34.0 2.0 The Company evaluated the positive and negative evidence bearing on the realizability of its deferred tax assets. Based on its history of operating losses, the Company concluded that, as of both June 30, 2021 and 2020, it was more likely than not that the benefits of its deferred tax assets would not be realized. Therefore, any tax benefits to be realized in future years as a result of the utilization of the Company’s net operating loss and tax credit carryforwards, computed based on statutory federal and state rates, were completely offset by valuation allowances on those dates. The Company’s valuation allowances increased by $ 19.9 The items comprising the differences between the U.S. federal statutory income tax rate and the Company’s effective tax rate on the loss before provision for (benefit from) income taxes for the years indicated are summarized in the table below. Year Ended June 30, 2021 2020 Federal income tax benefit at statutory rate 21% 21% State income taxes, net of federal benefit 3 4 Permanent differences-incentive share-based compensation — (1 ) Research and development tax credits 8 8 Reversal of the liability for uncertain tax positions 4 — Other 1 — Change in valuation allowance (33 ) (32 ) Effective income tax rate 4 % 0 % Under the provisions of the Internal Revenue Code of 1986, as amended (the “Code”), the Company’s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s of significant stockholders over a three-year period in excess of 50%, as defined in Sections 382 and 383 of the Code, respectively, as well as similar state provisions. This circumstance could limit the amount of tax attributes that can be utilized annually to offset future taxable income or tax liabilities. The amount of any annual limitation would be determined based on the value of the Company immediately prior to the ownership change. Since its inception, the Company has completed several financings and sales of its common stock, which have resulted in a change in control as defined by Sections 382 and 383 of the Code. Subsequent ownership changes may further affect such limitation in future years. A full valuation allowance has been provided against the Company’s net operating loss and tax credit carryforwards and, if an adjustment were to be required, such an adjustment would reduce both the gross deferred tax asset established for the net operating loss and tax credit carryforwards and the valuation allowance. Through the year ended June 30, 2021, the Company generated research and development tax credits but has not conducted a study to document the qualified activities. Such a study may result in an adjustment to the Company’s research and development tax credit carryforwards; however, until a study is completed and an adjustment, if any, is known, no amounts are being presented as an uncertain tax position as of June 30, 2021 or 2020. A full valuation allowance has been provided against the Company’s research and development tax credit carryforwards and, if an adjustment were to be required, such an adjustment would reduce both the gross deferred tax asset established for the research and development tax credit carryforwards and the valuation allowance. At both June 30, 2021 and 2020, the Company recorded deferred tax assets for certain awards under its share-based compensation plans that are expected to generate tax deductions in the future. Such deductions will be impacted by, among other things, the market price of the Company’s common stock, expiration dates of the underlying awards and discretionary actions taken by the awardees. As such, it is currently unknown if the Company will realize some or all of the benefits pertaining to the affected deferred tax assets. A full valuation allowance has been provided against the share-based compensation plan deferred tax assets and, if an adjustment were to be required, such an adjustment would reduce both the gross deferred tax asset established therefor and the valuation allowance. The Company files income tax returns in the United States and in various individual states. The Company’s federal and state returns are generally subject to tax examination for the tax years ended June 30, 2018 through June 30, 2021. To the extent that the Company has tax attribute carryforwards, the tax years in which the attribute was generated may still be adjusted upon examination by the Internal Revenue Service or state authorities if such attributes are utilized by the Company in a future period. The Company recognizes a tax benefit from an uncertain tax position when it is more likely than not that the position will be sustained upon examination. The table below is a reconciliation of the beginning and ending amounts of the Company’s gross unrecognized tax benefits for certain state tax matters, excluding interest and penalties, during the years indicated. Year Ended June 30, In thousands 2021 2020 Balance at the beginning of the year $ 1,611 $ 1,611 Reduction for expiration of statutes of limitations (1,611 ) — Balance at the end of the year $ — $ 1,611 In addition to the amounts included in the above table, aggregate interest and penalties on uncertain tax positions of $507,000 were recorded by the Company on June 30, 2020, including $83,000 that was recognized as income tax expense during the year then As of June 30, 2020, the Company’s liability for uncertain tax positions was included in other long-term liabilities on its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Jun. 30, 2021</t>
        </is>
      </c>
    </row>
    <row r="3">
      <c r="A3" s="3" t="inlineStr">
        <is>
          <t>Payables And Accruals [Abstract]</t>
        </is>
      </c>
    </row>
    <row r="4">
      <c r="A4" s="4" t="inlineStr">
        <is>
          <t>Accrued Expenses</t>
        </is>
      </c>
      <c r="B4" s="4" t="inlineStr">
        <is>
          <t xml:space="preserve">12. Accrued and Other Liabilities Accrued expenses and other liabilities by functional category are summarized in the table below as of the dates indicated. June 30, In thousands 2021 2020 Research and development and related items $ 11,045 $ 6,715 Compensation 2,890 3,298 General and administrative and other 565 489 Total accrued and other liabilities $ 14,500 $ 10,502 As of June 30, 2021, federal payroll taxes totaling $0.4 million have been deferred by the Company pursuant to the Coronavirus Aid, Relief, and Economic Security Act and such amount is projected to be paid in equal installments on each of December 31, 2021 and 2022. This liability is included in accrued and other liabilities and other long-term liabilities on the Company’s balance sheets. At June 30, 2020, the corresponding liability was $177,000 and was included in other long-term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Jun. 30, 2021</t>
        </is>
      </c>
    </row>
    <row r="3">
      <c r="A3" s="3" t="inlineStr">
        <is>
          <t>Compensation And Retirement Disclosure [Abstract]</t>
        </is>
      </c>
    </row>
    <row r="4">
      <c r="A4" s="4" t="inlineStr">
        <is>
          <t>Defined Contribution Plan</t>
        </is>
      </c>
      <c r="B4" s="4" t="inlineStr">
        <is>
          <t xml:space="preserve">13. Defined Contribution Plan The Company sponsors an employee 401(k) salary deferral plan (the “401(k) Plan”) that covers substantially all of its employees and is administered through a staff leasing company. Under the 401(k) Plan, employees may elect to defer up to 25% of their compensation per year (subject to a maximum limit prescribed by federal tax law) and the Company matches a portion of such employee contributions up to a maximum of 4% of eligible salary. The Company’s matching contribution expense totaled $381,000 and $324,000 during the years ended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Jun. 30, 2020</t>
        </is>
      </c>
    </row>
    <row r="2">
      <c r="A2" s="3" t="inlineStr">
        <is>
          <t>Current assets:</t>
        </is>
      </c>
    </row>
    <row r="3">
      <c r="A3" s="4" t="inlineStr">
        <is>
          <t>Cash and cash equivalents</t>
        </is>
      </c>
      <c r="B3" s="7" t="n">
        <v>105052</v>
      </c>
      <c r="C3" s="7" t="n">
        <v>38463</v>
      </c>
    </row>
    <row r="4">
      <c r="A4" s="4" t="inlineStr">
        <is>
          <t>Investments</t>
        </is>
      </c>
      <c r="B4" s="6" t="n">
        <v>2000</v>
      </c>
      <c r="C4" s="6" t="n">
        <v>41995</v>
      </c>
    </row>
    <row r="5">
      <c r="A5" s="4" t="inlineStr">
        <is>
          <t>Prepaid and other current assets</t>
        </is>
      </c>
      <c r="B5" s="6" t="n">
        <v>2655</v>
      </c>
      <c r="C5" s="6" t="n">
        <v>2506</v>
      </c>
    </row>
    <row r="6">
      <c r="A6" s="4" t="inlineStr">
        <is>
          <t>Total current assets</t>
        </is>
      </c>
      <c r="B6" s="6" t="n">
        <v>109707</v>
      </c>
      <c r="C6" s="6" t="n">
        <v>82964</v>
      </c>
    </row>
    <row r="7">
      <c r="A7" s="4" t="inlineStr">
        <is>
          <t>Property and equipment, net</t>
        </is>
      </c>
      <c r="B7" s="6" t="n">
        <v>4658</v>
      </c>
      <c r="C7" s="6" t="n">
        <v>4311</v>
      </c>
    </row>
    <row r="8">
      <c r="A8" s="4" t="inlineStr">
        <is>
          <t>Intangible assets, net</t>
        </is>
      </c>
      <c r="B8" s="6" t="n">
        <v>1287</v>
      </c>
      <c r="C8" s="6" t="n">
        <v>1098</v>
      </c>
    </row>
    <row r="9">
      <c r="A9" s="4" t="inlineStr">
        <is>
          <t>Investment in Bionic Sight, LLC</t>
        </is>
      </c>
      <c r="B9" s="6" t="n">
        <v>8000</v>
      </c>
      <c r="C9" s="6" t="n">
        <v>8096</v>
      </c>
    </row>
    <row r="10">
      <c r="A10" s="4" t="inlineStr">
        <is>
          <t>Right-of-use assets—operating leases</t>
        </is>
      </c>
      <c r="B10" s="6" t="n">
        <v>3167</v>
      </c>
      <c r="C10" s="6" t="n">
        <v>3422</v>
      </c>
    </row>
    <row r="11">
      <c r="A11" s="4" t="inlineStr">
        <is>
          <t>Right-of-use asset—financing lease</t>
        </is>
      </c>
      <c r="B11" s="6" t="n">
        <v>34</v>
      </c>
      <c r="C11" s="6" t="n">
        <v>80</v>
      </c>
    </row>
    <row r="12">
      <c r="A12" s="4" t="inlineStr">
        <is>
          <t>Other assets</t>
        </is>
      </c>
      <c r="B12" s="6" t="n">
        <v>113</v>
      </c>
      <c r="C12" s="6" t="n">
        <v>348</v>
      </c>
    </row>
    <row r="13">
      <c r="A13" s="4" t="inlineStr">
        <is>
          <t>Total assets</t>
        </is>
      </c>
      <c r="B13" s="6" t="n">
        <v>126966</v>
      </c>
      <c r="C13" s="6" t="n">
        <v>100319</v>
      </c>
    </row>
    <row r="14">
      <c r="A14" s="3" t="inlineStr">
        <is>
          <t>Current liabilities:</t>
        </is>
      </c>
    </row>
    <row r="15">
      <c r="A15" s="4" t="inlineStr">
        <is>
          <t>Accounts payable</t>
        </is>
      </c>
      <c r="B15" s="6" t="n">
        <v>1879</v>
      </c>
      <c r="C15" s="6" t="n">
        <v>1355</v>
      </c>
    </row>
    <row r="16">
      <c r="A16" s="4" t="inlineStr">
        <is>
          <t>Accrued and other liabilities</t>
        </is>
      </c>
      <c r="B16" s="6" t="n">
        <v>14500</v>
      </c>
      <c r="C16" s="6" t="n">
        <v>10502</v>
      </c>
    </row>
    <row r="17">
      <c r="A17" s="4" t="inlineStr">
        <is>
          <t>Lease liabilities—operating</t>
        </is>
      </c>
      <c r="B17" s="6" t="n">
        <v>1116</v>
      </c>
      <c r="C17" s="6" t="n">
        <v>1058</v>
      </c>
    </row>
    <row r="18">
      <c r="A18" s="4" t="inlineStr">
        <is>
          <t>Lease liability—finance</t>
        </is>
      </c>
      <c r="B18" s="6" t="n">
        <v>38</v>
      </c>
      <c r="C18" s="6" t="n">
        <v>48</v>
      </c>
    </row>
    <row r="19">
      <c r="A19" s="4" t="inlineStr">
        <is>
          <t>Current portion of long-term debt</t>
        </is>
      </c>
      <c r="B19" s="6" t="n">
        <v>2181</v>
      </c>
    </row>
    <row r="20">
      <c r="A20" s="4" t="inlineStr">
        <is>
          <t>Total current liabilities</t>
        </is>
      </c>
      <c r="B20" s="6" t="n">
        <v>19714</v>
      </c>
      <c r="C20" s="6" t="n">
        <v>12963</v>
      </c>
    </row>
    <row r="21">
      <c r="A21" s="4" t="inlineStr">
        <is>
          <t>Lease liabilities—operating, net of current portion</t>
        </is>
      </c>
      <c r="B21" s="6" t="n">
        <v>3418</v>
      </c>
      <c r="C21" s="6" t="n">
        <v>4070</v>
      </c>
    </row>
    <row r="22">
      <c r="A22" s="4" t="inlineStr">
        <is>
          <t>Lease liability—finance, net of current portion</t>
        </is>
      </c>
      <c r="C22" s="6" t="n">
        <v>38</v>
      </c>
    </row>
    <row r="23">
      <c r="A23" s="4" t="inlineStr">
        <is>
          <t>Long-term debt, net of debt discounts and deferred financing fees</t>
        </is>
      </c>
      <c r="B23" s="6" t="n">
        <v>17727</v>
      </c>
      <c r="C23" s="6" t="n">
        <v>9677</v>
      </c>
    </row>
    <row r="24">
      <c r="A24" s="4" t="inlineStr">
        <is>
          <t>Other liabilities</t>
        </is>
      </c>
      <c r="B24" s="6" t="n">
        <v>299</v>
      </c>
      <c r="C24" s="6" t="n">
        <v>2555</v>
      </c>
    </row>
    <row r="25">
      <c r="A25" s="4" t="inlineStr">
        <is>
          <t>Total liabilities</t>
        </is>
      </c>
      <c r="B25" s="6" t="n">
        <v>41158</v>
      </c>
      <c r="C25" s="6" t="n">
        <v>29303</v>
      </c>
    </row>
    <row r="26">
      <c r="A26" s="3" t="inlineStr">
        <is>
          <t>Stockholders' equity:</t>
        </is>
      </c>
    </row>
    <row r="27">
      <c r="A27" s="4" t="inlineStr">
        <is>
          <t>Preferred stock, par value $0.001 per share, 5,000 shares authorized; no shares issued and outstanding</t>
        </is>
      </c>
      <c r="B27" s="4" t="inlineStr">
        <is>
          <t xml:space="preserve"> </t>
        </is>
      </c>
      <c r="C27" s="4" t="inlineStr">
        <is>
          <t xml:space="preserve"> </t>
        </is>
      </c>
    </row>
    <row r="28">
      <c r="A28" s="4" t="inlineStr">
        <is>
          <t>Common stock, par value $0.001 per share, 150,000 shares authorized; 42,835 and 25,813 shares issued; 42,794 and 25,793 shares outstanding at June 30, 2021 and 2020, respectively</t>
        </is>
      </c>
      <c r="B28" s="6" t="n">
        <v>43</v>
      </c>
      <c r="C28" s="6" t="n">
        <v>25</v>
      </c>
    </row>
    <row r="29">
      <c r="A29" s="4" t="inlineStr">
        <is>
          <t>Additional paid-in capital</t>
        </is>
      </c>
      <c r="B29" s="6" t="n">
        <v>325245</v>
      </c>
      <c r="C29" s="6" t="n">
        <v>252519</v>
      </c>
    </row>
    <row r="30">
      <c r="A30" s="4" t="inlineStr">
        <is>
          <t>Treasury stock at cost; 41 and 20 shares at June 30, 2021 and 2020, respectively</t>
        </is>
      </c>
      <c r="B30" s="6" t="n">
        <v>-211</v>
      </c>
      <c r="C30" s="6" t="n">
        <v>-88</v>
      </c>
    </row>
    <row r="31">
      <c r="A31" s="4" t="inlineStr">
        <is>
          <t>Accumulated deficit</t>
        </is>
      </c>
      <c r="B31" s="6" t="n">
        <v>-239269</v>
      </c>
      <c r="C31" s="6" t="n">
        <v>-181440</v>
      </c>
    </row>
    <row r="32">
      <c r="A32" s="4" t="inlineStr">
        <is>
          <t>Total stockholders' equity</t>
        </is>
      </c>
      <c r="B32" s="6" t="n">
        <v>85808</v>
      </c>
      <c r="C32" s="6" t="n">
        <v>71016</v>
      </c>
    </row>
    <row r="33">
      <c r="A33" s="4" t="inlineStr">
        <is>
          <t>Total liabilities and stockholders' equity</t>
        </is>
      </c>
      <c r="B33" s="7" t="n">
        <v>126966</v>
      </c>
      <c r="C33" s="7" t="n">
        <v>10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Related Matters</t>
        </is>
      </c>
      <c r="B1" s="2" t="inlineStr">
        <is>
          <t>12 Months Ended</t>
        </is>
      </c>
    </row>
    <row r="2">
      <c r="B2" s="2" t="inlineStr">
        <is>
          <t>Jun. 30, 2021</t>
        </is>
      </c>
    </row>
    <row r="3">
      <c r="A3" s="3" t="inlineStr">
        <is>
          <t>Stockholders' Equity Note [Abstract]</t>
        </is>
      </c>
    </row>
    <row r="4">
      <c r="A4" s="4" t="inlineStr">
        <is>
          <t>Stockholders' Equity and Related Matters</t>
        </is>
      </c>
      <c r="B4" s="4" t="inlineStr">
        <is>
          <t xml:space="preserve">14. Stockholders’ Equity and Related Matters February 2021 Public Offering of AGTC Equity Securities On February 1, 2021, the Company closed an underwritten public offering of 16,741,573 shares of its common stock, together with accompanying warrants to purchase 8,370,786 shares of its common stock. The combined offering price of each share of common stock and accompanying warrant was $4.45, generating gross proceeds of $74.5 million, before deducting underwriting discounts, commissions and other offering expenses payable by the Company, which totaled $5.2 million. The warrants have an exercise price of $ per share (subject to certain adjustments), are immediately exercisable and expire on . The warrants are legally detachable from the common stock that was issued on February 1, 2021 and are separately exercisable by the warrant holders. While the warrants are outstanding (but unexercised), the warrant holders will participate in any dividend or other distribution of the Company’s assets to its common stockholders by way of return of capital or otherwise. The warrants have been evaluated to determine the appropriate accounting and classification pursuant to ASC Topic 480, Distinguishing Liabilities from Equity Derivatives and Hedging February 2020 Public Offering of AGTC Common Stock On February 11, 2020, the Company closed an underwritten public offering of 6.5 million shares of its common stock at $5.00 per share, generating gross proceeds of $32.5 million, before deducting underwriting discounts, commissions and other offering expenses payable by the Company. Additionally, the underwriters exercised their option to purchase an additional 975,000 shares of common stock to cover over-allotments. Such transaction closed on February 13, 2020 and generated additional gross proceeds of $4.9 million. At-The-Market Offering On April 2, 2021, the Company entered into a Controlled Equity Offering SM an “at-the-market offering” million. However, the Company has not sold any shares under the Sales Agreement and is not obligated to do so in the future. Cantor will be entitled to aggregate compensation equal to Shares Reserved for Future Issuance As of June 30, 2021, there were 150 million shares of $0.001 par value common stock and five million shares of $0.001 par value The table below summarizes the shares of common stock that were reserved for future issuance as of June 30, 2021. Stock options issued and outstanding, including those with performance milestones 4,286,361 Restricted stock units 628,000 Authorized for future grant under the 2013 Employee Stock Purchase Plan 128,571 Authorized for future grant under the 2013 Equity and Incentive Plan 1,233,889 Warrants 8,370,786 Total shares of common stock reserved for future issuance 14,647,607 The number of shares of common stock available for issuance under the 2013 Equity and Incentive Plan is subject to an automatic annual increase on each July 1 equal to (i) 4% of the number of shares of common stock issued and outstanding on the immediately preceding June 30 or (ii) such lesser number of shares of common stock as determined by the Company’s Compensation Committee. Based on the Company’s issued and outstanding common shares on June 30, 2021, the number of shares of common stock reserved and available for issuance under the 2013 Equity and Incentive Plan increased by 1,711,766 shares on July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15. Commitments and Contingencies License and Other Agreements Under various agreements, the Company will be required to pay royalties and milestone payments upon the successful development and commercialization of products. The Company has entered into funding agreements with various not-for-profit out-licenses The Company is also party to various other agreements entered into in the ordinary course of business, including those related to licensed technology. At June 30, 2021, the Company had four license agreements with the University of Florida Research Foundation, wherein the Company is responsible for all costs related to the preparation, filing, issuance, prosecution and maintenance of the underlying patents covered in the license agreements. Additionally, the Company is required to pay minimum annual royalty and license maintenance for those licenses until such time when the license is terminated by either expiration of the underlying patents or voluntary termination by either party per the agreement. The license agreements also require future payments related to milestones or royalties on future sales of specified products. Payments under these agreements generally become due and payable only upon achievement of certain developmental, regulatory or commercial milestones. Amounts related to contingent milestone payments are not considered contractual obligations because they are contingent on the successful achievement of certain development, regulatory and commercial milestones. There is uncertainty regarding the various activities and outcomes needed to reach these milestones and, as such, they may not be achieved. The Company may terminate its license agreements with zero to ninety days written notice depending on the terms of each specific agreement.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copyright or other intellectual property infringement claim by any third party with respect to the Company’s products. The terms of these indemnification agreements are generally perpetual. The maximum potential amount of future payments the Company could be required to make under these indemnification agreements is unlimited. The Company has never incurred costs to defend lawsuits or settle claims related to these indemnification agreements. COVID-19 On January 30, 2020, the World Health Organization (the “WHO”) announced a global health emergency because of a new strain of coronavirus originating in Wuhan, China (“COVID-19”) and classified the COVID-19 outbreak as The worldwide spread of COVID-19 led the COVID-19 outbreak, COVID-19 critical follow-up visits certain lab-based employees to stay-at-home orders to COVID-19 could by COVID-19, which Notwithstanding the rapid development and rollout of certain vaccines, it is unknown: (i) how long the COVID-19 outbreak COVID-19. which the COVID-19 outbreak may General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Jun. 30, 2021</t>
        </is>
      </c>
    </row>
    <row r="3">
      <c r="A3" s="3" t="inlineStr">
        <is>
          <t>Quarterly Financial Information Disclosure [Abstract]</t>
        </is>
      </c>
    </row>
    <row r="4">
      <c r="A4" s="4" t="inlineStr">
        <is>
          <t>Quarterly Financial Information</t>
        </is>
      </c>
      <c r="B4" s="4" t="inlineStr">
        <is>
          <t xml:space="preserve">16. Quarterly Financial Information (Unaudited) The tables below summarize certain quarterly information of the Company for the years ended June 30, 2021 and 2020. Fiscal Year 2021 by Quarter In thousands, except per share data First Second Third Fourth Revenue $ — $ — $ — $ 500 Loss from operations (15,062 ) (15,115 ) (14,488 ) (13,786 ) Net loss (15,380 ) (15,462 ) (14,851 ) (12,136 ) Net loss per common share, basic $ (0.60 ) $ (0.60 ) $ (0.40 ) $ (0.28 ) Net loss per common share, diluted (0.60 ) (0.60 ) (0.40 ) (0.28 ) Fiscal Year 2020 by Quarter In thousands, except per share data First Second Third Fourth Revenue $ — $ 2,453 $ — $ — Loss from operations (11,990 ) (8,930 ) (11,442 ) (14,580 ) Net loss (11,577 ) (8,623 ) (11,189 ) (14,503 ) Net loss per common share, basic $ (0.64 ) $ (0.47 ) $ (0.50 ) $ (0.56 ) Net loss per common share, diluted (0.64 ) (0.47 ) (0.50 ) (0.5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U.S. generally accepted accounting principles (“U.S. GAAP”). The Company’s fiscal year ends on June 30.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when making decisions regarding resource allocation and assessing performance. To date, management has viewed the Company’s operations and managed its business as one segment. </t>
        </is>
      </c>
    </row>
    <row r="6">
      <c r="A6" s="4" t="inlineStr">
        <is>
          <t>Use of estimates</t>
        </is>
      </c>
      <c r="B6" s="4" t="inlineStr">
        <is>
          <t xml:space="preserve">Use of estimates The preparation of financial statements in conformity with U.S. GAAP and guidelines from the Securities and Exchange Commission (the “SEC”)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7">
      <c r="A7" s="4" t="inlineStr">
        <is>
          <t>Cash and cash equivalents</t>
        </is>
      </c>
      <c r="B7"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8">
      <c r="A8" s="4" t="inlineStr">
        <is>
          <t>Investments</t>
        </is>
      </c>
      <c r="B8" s="4" t="inlineStr">
        <is>
          <t xml:space="preserve">Investments The Company’s investments have historically consisted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its amortized cost. Once a decline in fair value is determined to be other-than-temporary, an impairment charge is recorded to investment income, net and a new cost basis in the investment is established. </t>
        </is>
      </c>
    </row>
    <row r="9">
      <c r="A9" s="4" t="inlineStr">
        <is>
          <t>Concentrations of Credit Risk</t>
        </is>
      </c>
      <c r="B9" s="4" t="inlineStr">
        <is>
          <t>Concentrations of Credit Risk As of June 30, 2021, the Company’s cash and cash equivalents were held on deposit with a financial institution that is federally insured. However, a large portion of those cash and cash equivalents exceed federally insured limits and, as a result, could potentially expose the Company to significant concentrations of credit risk. To date, the Company has not experienced any losses associated with this credit risk and management continues to believe that this exposure is not significant. The Company invests its excess cash primarily in money market funds, certificates of deposit, and debt instruments of corporations and U.S. government agencies. These investments generally mature within a one-year</t>
        </is>
      </c>
    </row>
    <row r="10">
      <c r="A10" s="4" t="inlineStr">
        <is>
          <t>Inventory</t>
        </is>
      </c>
      <c r="B10" s="4" t="inlineStr">
        <is>
          <t xml:space="preserve">Inventory Purchases of clinical materials stored for master and working viral banks that remain at the sites in anticipation of their future use at that site are charged to expense when the related liability is incurred. Since the Company can use each of the raw materials in only a single product, each raw material is deemed to have no future economic value independent of the development status of that unique drug. </t>
        </is>
      </c>
    </row>
    <row r="11">
      <c r="A11" s="4" t="inlineStr">
        <is>
          <t>Fair value of financial instruments</t>
        </is>
      </c>
      <c r="B11" s="4" t="inlineStr">
        <is>
          <t>Fair value of financial instruments The Company is required to disclose information regarding all assets and liabilities reported at fair value that enables an assessment of the inputs used when determining the reported fair values. The Financial Accounting Standards Board (the “FASB”) Accounting Standards Codification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t>
        </is>
      </c>
    </row>
    <row r="12">
      <c r="A12" s="4" t="inlineStr">
        <is>
          <t>Property and equipment</t>
        </is>
      </c>
      <c r="B12" s="4" t="inlineStr">
        <is>
          <t>Property and equipment Property and equipment, which consists of laboratory equipment, furniture and fixtures, computer equipment and leasehold improvements, is recorded at cost less accumulated depreciation and amortization. Depreciation is calculated using the straight-line method over the estimated useful life of the underlying asset, which is generally three to ten years. Leasehold improvements are amortized over the shorter of the estimated useful life of the underlying asset or the related lease term, including any renewal periods that are deemed to be reasonably assured. As of June 30, 2021, the weighted average useful life of the Company’s property and equipment was 6.6 years. Repair and maintenance costs that do not improve service potential or extend an asset’s economic life are recorded as an expense when incurred.</t>
        </is>
      </c>
    </row>
    <row r="13">
      <c r="A13" s="4" t="inlineStr">
        <is>
          <t>Leases</t>
        </is>
      </c>
      <c r="B13" s="4" t="inlineStr">
        <is>
          <t xml:space="preserve">Leases The Company follows the provisions of ASC Topic 842, Leases right-of-use right-of-use The Company does not record a right-of-use asset a right-of-use asset Right-of-use Company’s right-of-use assets The Company’s leases are further discussed at Note 3 in these Notes to Financial Statements. </t>
        </is>
      </c>
    </row>
    <row r="14">
      <c r="A14" s="4" t="inlineStr">
        <is>
          <t>Intangible assets</t>
        </is>
      </c>
      <c r="B14" s="4" t="inlineStr">
        <is>
          <t xml:space="preserve">Intangible assets Intangible assets primarily consist of licenses and patents. The Company obtains licenses from third parties and capitalizes the costs related to exclusive licenses that have alternative future use in multiple existing and/or potential programs. The Company also capitalizes costs related to filing, issuance and prosecution of patents. The Company reviews its capitalized costs periodically to determine that such costs relate to patent applications that have future value and an alternative future use. The Company writes off costs associated with patents that are no longer being actively pursued or provide no future benefit. Amortization expense for intangible assets is computed using the straight-line method over the estimated useful life of the underlying asset, which is generally eight to twenty years (a weighted average useful life of 13.2 years as of June 30, 2021). The Company amortizes in-licensed </t>
        </is>
      </c>
    </row>
    <row r="15">
      <c r="A15" s="4" t="inlineStr">
        <is>
          <t>Impairment of long-lived assets</t>
        </is>
      </c>
      <c r="B15" s="4" t="inlineStr">
        <is>
          <t xml:space="preserve">Impairment of long-lived assets The Company reviews its long-lived asset groups for impairment whenever events or changes in circumstances indicate that the carrying amount of an asset or an asset group may not be recoverable. Such evaluation could be triggered by a number of factors, including current and projected operating results/cash flows and changes in management’s strategic direction, as well as external economic and market factors. The Company evaluates the recoverability of assets and asset groups by determining whether their carrying values can be recovered through undiscounted future cash flows. If events or circumstances indicate that the carrying values might not be recoverable based on undiscounted future cash flows, an impairment charge may be recognized. Management considers various factors when calculating an impairment charge, including trends and prospects, as well as the effects of obsolescence, demand, competition and other macroeconomic information. The Company did not record any impairment charges for long-lived assets during the years ended June 30, 2021 and 2020. </t>
        </is>
      </c>
    </row>
    <row r="16">
      <c r="A16" s="4" t="inlineStr">
        <is>
          <t>Financing fees</t>
        </is>
      </c>
      <c r="B16" s="4" t="inlineStr">
        <is>
          <t xml:space="preserve">Financing fees Financing fees consist of costs, including those for legal services, that are necessary to secure commitments under debt financing arrangements. Those costs are deferred and recognized as interest expense over the period of the related financing arrangement using the effective interest method. If a financing arrangement is terminated or otherwise satisfied, any remaining deferred financing fees are immediately recognized as interest expense. The Company’s financial statements present deferred financing fees as a direct reduction of the carrying amount of the corresponding liability. </t>
        </is>
      </c>
    </row>
    <row r="17">
      <c r="A17" s="4" t="inlineStr">
        <is>
          <t>Revenue recognition</t>
        </is>
      </c>
      <c r="B17" s="4" t="inlineStr">
        <is>
          <t>Revenue recognition The Company follows the provisions of ASC Topic 606, Revenue from Contracts with Customers The Company may enter into collaboration agreements, which are within the scope of Topic 606, where it licenses rights to its technology and certain of its product candidates and performs research and development services for third parties. The terms of these arrangements may include payment of one or more of the following: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if it is probable that it will collect consideration that the Company is entitled to in exchange for the goods or services it transfers to the customer.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hen assessing whether promised goods or services are distinct, the Company considers factors such as the stage of development of the underlying intellectual property, the capabilities of a customer to develop the intellectual property on its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the end of each reporting period, the Company evaluates the amount of potential customer payments and the likelihood that such payments will be received. The Company utilizes either the most likely amount method or the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to determine whether a significant financing component exists and conclude that a significant financing component does not exist in an arrangement if the: (a)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the Company evaluates whether any such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For arrangements that may include sales-based royalties, including milestone payments based on the level of sales, and the license is deemed to be the predominant item to which the royalties relate, the Company recognizes revenue at the later of (i) when the related sale occurs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 or, in the case of certain variable consideration, to one or more performance obligations. The Company uses assumptions that require judgment to determine the stand-alone selling price for each performance obligation identified in a contract. The Company utilizes key assumptions to determine the stand-alone selling price, which may include other comparable transactions, pricing considered in negotiating the transaction and the estimated costs to complete the related performance obligation. Certain variable consideration is allocated specifically to one or more performance obligation in a contract when the terms of the variable consideration relate to the satisfaction of a performance obligation and the resulting amounts allocated to each performance obligation are consistent with the amounts the Company would expect to receive for each performance obligation. For performance obligations consisting of licenses and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t>
        </is>
      </c>
    </row>
    <row r="18">
      <c r="A18" s="4" t="inlineStr">
        <is>
          <t>Collaboration arrangements</t>
        </is>
      </c>
      <c r="B18" s="4" t="inlineStr">
        <is>
          <t xml:space="preserve">Collaboration arrangements The Company analyzes its collaboration arrangements to assess whether they are within the scope of ASC Topic 808, Collaborative Arrangements As discussed below under the heading “New accounting pronouncements—Adopted during the year ended June 30, 2021,” the Company adopted Accounting Standards Update No. 2018-18, Collaborative Arrangements (Topic 808): Clarifying the Interaction between Topic 808 and Topic 606 The Company’s collaboration arrangements are further discussed at Note 9 in these Notes to Financial Statements. </t>
        </is>
      </c>
    </row>
    <row r="19">
      <c r="A19" s="4" t="inlineStr">
        <is>
          <t>Income taxes</t>
        </is>
      </c>
      <c r="B19" s="4" t="inlineStr">
        <is>
          <t xml:space="preserve">Income taxes The Company uses the asset and liability method to account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proj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Company’s income taxes are further discussed at Note 11 in these Notes to Financial Statements. </t>
        </is>
      </c>
    </row>
    <row r="20">
      <c r="A20" s="4" t="inlineStr">
        <is>
          <t>Research and development expenses</t>
        </is>
      </c>
      <c r="B20" s="4" t="inlineStr">
        <is>
          <t xml:space="preserve">Research and development expenses Research and development expenses include costs incurred in identifying, developing and testing product candidates and generally comprise compensation and related benefits and non-cash share-based and preclinical expenses; As part of the process of preparing the Company’s financial statements, estimates of accrued expenses are necessary. The estimation process involves reviewing quotations and contracts, identifying services that have been performed on the Company’s behalf, and determining the level of services performed and associated costs incurred for services for which the Company has not yet been invoiced or otherwise notified of the actual cost. The majority of the Company’s service providers invoice monthly in arrears for services performed or when contractual milestones are met. Management estimates the Company’s accrued expenses at the end of each reporting period based on the facts and circumstances known at that time. The significant estimates in the Company’s accrued research and development expenses primarily relate to expenses incurred with respect to academic research centers, contract research organizations and other vendors in connection with research and development activities for which the Company has not yet been invoiced. There are instances where the Company’s service providers require advance payments at the inception of a contract and other circumstances where the Company’s payments to a vendor will exceed the level of services provided, in both cases resulting in a prepayment of research and development expenses. Such prepayments are charged to research and development expense as and when the service is provided or when a specific milestone outlined in the contract is reached. Prepayments related to research and development activities were $0.9 million and $1.0 million at June 30, 2021 and 2020, respectively, and are included in prepaid and other current assets on the Company’s balance sheets. </t>
        </is>
      </c>
    </row>
    <row r="21">
      <c r="A21" s="4" t="inlineStr">
        <is>
          <t>Share-based compensation</t>
        </is>
      </c>
      <c r="B21" s="4" t="inlineStr">
        <is>
          <t xml:space="preserve">Share-based compensation The Company accounts for share-based awards issued to employees in accordance with ASC Topic 718, Compensation—Stock Compensation, For purposes of calculating share-based compensation expense, the Company estimates the fair value of stock options using a Black-Scholes option-pricing model. The determination of the fair value of a share-based compensation award utilizing the Black-Scholes model is affected by the Company’s stock price and a number of assumptions, including the expected volatility of the Company’s stock, the expected life of the stock option, the risk-free interest rate and expected dividends. Additionally, the Company uses a Monte Carlo simulation model to determine the fair value of restricted stock units with market-based vesting conditions for purposes of calculating share-based compensation expense. The Monte Carlo simulation model incorporates the probability of satisfying a market condition and uses transaction details such as the Company’s stock price, contractual terms, maturity and risk-free interest rates, as well as volatility. The fair value of restricted stock units with no performance or market vesting conditions is based on the market value of the Company’s common stock on the date of grant.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that become known over time, specifically with respect to anticipated forfeitures, the Company may change the input factors used in determining share-based compensation costs for future awards. These changes, if any, may materially impact the Company’s results of operations in the period that such changes are made. </t>
        </is>
      </c>
    </row>
    <row r="22">
      <c r="A22" s="4" t="inlineStr">
        <is>
          <t>Net income or loss per share</t>
        </is>
      </c>
      <c r="B22"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The dilutive impact of common stock equivalents for the years ended June 30, 2021 and 2020 was approximately 0.4 million and 0.2 million shares, respectively. However, the dilutive impact of common stock equivalents was excluded from the calculations of diluted net loss per share for each of the years ended June 30, 2021 and 2020 because their effects were anti-dilutive. The abovementioned dilutive impact of common stock equivalents for the year ended June 30, 2021 excluded certain warrants to purchase the Company’s common stock, which are described at Note 14 in these Notes to Financial Statements, because the exercise price of such warrants was greater than the average market price of the Company’s common stock for the related period. </t>
        </is>
      </c>
    </row>
    <row r="23">
      <c r="A23" s="4" t="inlineStr">
        <is>
          <t>Comprehensive loss</t>
        </is>
      </c>
      <c r="B23" s="4" t="inlineStr">
        <is>
          <t>Comprehensive loss Comprehensive income or loss consists of net income or loss and changes in equity during a period from transactions and other equity and circumstances generated from non-owner sources.</t>
        </is>
      </c>
    </row>
    <row r="24">
      <c r="A24" s="4" t="inlineStr">
        <is>
          <t>New Accounting Pronouncements</t>
        </is>
      </c>
      <c r="B24" s="4" t="inlineStr">
        <is>
          <t xml:space="preserve">New accounting pronouncements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unit-of-account Adopted effective July 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ummary of lease costs and other information pertaining to the Company's operating and finance leases</t>
        </is>
      </c>
      <c r="B4" s="4" t="inlineStr">
        <is>
          <t xml:space="preserve">The table below summarizes lease costs and other information pertaining to the Company’s operating and finance leases for the years indicated. Year Ended June 30, In thousands 2021 2020 Lease cost: Finance lease cost Amortization of right-of-use $ 46 $ 46 Interest on lease liability 5 8 Operating lease cost 779 770 Short-term lease cost 32 — Variable lease cost 409 379 Total lease cost $ 1,271 $ 1,203 Cash paid for amounts included in the measurement of lease liabilities: Operating cash flows used for finance lease $ 5 $ 8 Operating cash flows used for operating leases $ 1,160 $ 1,091 Financing cash flows used for finance lease $ 48 $ 45 Right-of-use (non-cash) $ 111 $ — Other information (as of the end of the year): Weighted average remaining lease term—operating leases (in years) 5.1 6.1 Weighted average remaining lease term—finance lease (in years) 0.8 1.8 Weighted average discount rate—operating leases 8.6 % 8.5 % Weighted average discount rate—finance lease 6.9 % 6.9 % </t>
        </is>
      </c>
    </row>
    <row r="5">
      <c r="A5" s="4" t="inlineStr">
        <is>
          <t>Summary of future minimum commitments for the Company's operating and financing leases</t>
        </is>
      </c>
      <c r="B5" s="4" t="inlineStr">
        <is>
          <t xml:space="preserve">As of June 30, 2021, future minimum commitments for the Company’s operating and finance leases for the years ending June 30 are summarized below. In thousands Operating lease liabilities: 2022 $ 1,171 2023 1,190 2024 1,203 2025 888 2026 480 Thereafter 679 Total future minimum payments for operating leases 5,611 Imputed interest (1,077 ) Operating lease liabilities per the balance sheet $ 4,534 Finance lease liability: 2022 39 Total future minimum payments for finance lease 39 Imputed interest (1 ) Total finance lease liability per the balance sheet $ 38 </t>
        </is>
      </c>
    </row>
    <row r="6">
      <c r="A6" s="4" t="inlineStr">
        <is>
          <t>Summary of company annual base rent</t>
        </is>
      </c>
      <c r="B6" s="4" t="inlineStr">
        <is>
          <t xml:space="preserve">Under the lease, the Company will pay annual base rent during the Term (beginning on the Commencement Date) as set forth below. Lease Months 1-12 $ — 13-18 $ 637,500 19-30 $ 1,253,750 Base rent shall increase 1.5% each lease year (12-mon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Jun. 30, 2021</t>
        </is>
      </c>
    </row>
    <row r="3">
      <c r="A3" s="3" t="inlineStr">
        <is>
          <t>Schedule of Investments [Abstract]</t>
        </is>
      </c>
    </row>
    <row r="4">
      <c r="A4" s="4" t="inlineStr">
        <is>
          <t>Summary of Company's Debt Securities Held-to-Maturity</t>
        </is>
      </c>
      <c r="B4" s="4" t="inlineStr">
        <is>
          <t xml:space="preserve">The Company’s debt securities that were classified as held-to-maturity June 30, In thousands 2021 2020 U.S. Treasury securities: Amortized cost $ 2,000 $ 41,995 Gross unrealized gains — 54 Gross unrealized losses — (3 ) Fair value of investments $ 2,000 $ 42,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Tables)</t>
        </is>
      </c>
      <c r="B1" s="2" t="inlineStr">
        <is>
          <t>12 Months Ended</t>
        </is>
      </c>
    </row>
    <row r="2">
      <c r="B2" s="2" t="inlineStr">
        <is>
          <t>Jun. 30, 2021</t>
        </is>
      </c>
    </row>
    <row r="3">
      <c r="A3" s="3" t="inlineStr">
        <is>
          <t>Fair Value Disclosures [Abstract]</t>
        </is>
      </c>
    </row>
    <row r="4">
      <c r="A4" s="4" t="inlineStr">
        <is>
          <t>Schedule of Major Category of Company's Financial Assets and Liabilities Measured at Fair Value on Recurring Basis</t>
        </is>
      </c>
      <c r="B4" s="4" t="inlineStr">
        <is>
          <t xml:space="preserve">The fair value hierarchy table below provides information about each major category of the Company’s financial assets and liabilities measured at fair value on a recurring basis or disclosed at fair value in these Notes to Financial Statements. In thousands Level 1 Level 2 Level 3 Total Fair Value June 30, 2021 Cash and cash equivalents $ 105,052 $ — $ — $ 105,052 Held-to-maturity 2,000 — — 2,000 Total assets $ 107,052 $ — $ — $ 107,052 June 30, 2020 Cash and cash equivalents $ 38,463 $ — $ — $ 38,463 Held-to-maturity 42,046 — — 42,046 Total assets $ 80,509 $ — $ — $ 80,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Components of Property and Equipment</t>
        </is>
      </c>
      <c r="B4" s="4" t="inlineStr">
        <is>
          <t xml:space="preserve">The table below summarizes the Company’s property and equipment, net as of the dates indicated. June 30, In thousands 2021 2020 Laboratory equipment $ 5,822 $ 4,251 Leasehold improvements 3,881 3,881 Office equipment 845 837 Property and equipment, gross 10,548 8,969 Accumulated depreciation and amortization (5,890 ) (4,658 ) Property and equipment, net $ 4,658 $ 4,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 Net as of the Dates Indicated</t>
        </is>
      </c>
      <c r="B4" s="4" t="inlineStr">
        <is>
          <t xml:space="preserve">The tables below summarize the Company’s intangible assets, net as of the dates indicated. June 30, 2021 In thousands Cost Accumulated Amortization Intangible Patents $ 3,001 $ (1,809 ) $ 1,192 Licenses 289 (229 ) 60 Other 66 (31 ) 35 Totals $ 3,356 $ (2,069 ) $ 1,287 June 30, 2020 In thousands Cost Accumulated Amortization Intangible Patents $ 2,637 $ (1,649 ) $ 988 Licenses 289 (214 ) 75 Other 59 (24 ) 35 Totals $ 2,985 $ (1,887 ) $ 1,098 </t>
        </is>
      </c>
    </row>
    <row r="5">
      <c r="A5" s="4" t="inlineStr">
        <is>
          <t>Schedule of Estimated Amortization Expense</t>
        </is>
      </c>
      <c r="B5" s="4" t="inlineStr">
        <is>
          <t xml:space="preserve">Estimated amortization expense for the years ending June 30 for the next five years and thereafter is summarized in the table below. In thousands 2022 $ 190 2023 104 2024 70 2025 60 2026 60 Thereafter 780 $ 1,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 xml:space="preserve">Information about the Company’s stock options that do not have performance conditions is provided below. Year Ended June 30, 2021 2020 (In thousands, except per share amounts) Shares Weighted Average Exercise Price Shares Weighted Average Exercise Price Outstanding at the beginning of the year 3,846 $ 7.82 3,585 $ 9.19 Granted 1,456 5.15 1,219 3.28 Exercised (204 ) 3.94 (100 ) 3.94 Forfeited (794 ) 4.44 (474 ) 3.82 Expired (118 ) 8.99 (384 ) 12.06 Outstanding at the end of the year 4,186 $ 7.69 3,846 $ 7.82 Exercisable at the end of the year 2,866 2,418 Weighted average fair value of options granted during the year $ 3.67 $ 2.10 </t>
        </is>
      </c>
    </row>
    <row r="5">
      <c r="A5" s="4" t="inlineStr">
        <is>
          <t>Summary of Share-based Compensation Arrangement by Share-based Payment Award, Options, Vested and Expected to Vest, Exercisable</t>
        </is>
      </c>
      <c r="B5" s="4" t="inlineStr">
        <is>
          <t xml:space="preserve">The table below summarizes information about stock options (i) vested and expected to vest and (ii) exercisable as of June 30, 2021. (In thousands, except per share amounts) Shares Weighted Average Exercise Price Aggregate Intrinsic Value Weighted Average Contractual Life (in years) Vested and expected to vest 4,012 $ 7.81 $ 979 5.60 Exercisable 2,866 9.09 776 4.38 </t>
        </is>
      </c>
    </row>
    <row r="6">
      <c r="A6" s="4" t="inlineStr">
        <is>
          <t>Summary of Total Share-based Expense Associated with Stock Options and Restricted Shares</t>
        </is>
      </c>
      <c r="B6" s="4" t="inlineStr">
        <is>
          <t xml:space="preserve">The table below presents the allocation of total share-based expense for the years indicated. Year Ended June 30, In thousands 2021 2020 Research and development $ 1,110 $ 1,451 General and administrative and other 1,568 1,547 Totals $ 2,678 $ 2,998 </t>
        </is>
      </c>
    </row>
    <row r="7">
      <c r="A7" s="4" t="inlineStr">
        <is>
          <t>Stock Option Pricing Model Assumption</t>
        </is>
      </c>
      <c r="B7" s="4" t="inlineStr">
        <is>
          <t>The fair value of each stock option granted is estimated on the date of grant using a Black-Scholes stock option pricing model. Below are the assumptions that were used when estimating fair value for the years indicated. Year Ended June 30, Assumption 2021 2020 Dividend yield 0.00 % 0.00 % Expected term 6.00 to 6.25 years 6.00 to 6.25 years Risk-free interest rate 0.30% to 1.08 % 0.42% to 1.90 % Expected volatility 82.60 % 7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50000000</v>
      </c>
      <c r="C8" s="6" t="n">
        <v>150000000</v>
      </c>
    </row>
    <row r="9">
      <c r="A9" s="4" t="inlineStr">
        <is>
          <t>Common stock, shares issued</t>
        </is>
      </c>
      <c r="B9" s="6" t="n">
        <v>42835000</v>
      </c>
      <c r="C9" s="6" t="n">
        <v>25813000</v>
      </c>
    </row>
    <row r="10">
      <c r="A10" s="4" t="inlineStr">
        <is>
          <t>Common stock, shares outstanding</t>
        </is>
      </c>
      <c r="B10" s="6" t="n">
        <v>42794000</v>
      </c>
      <c r="C10" s="6" t="n">
        <v>25793000</v>
      </c>
    </row>
    <row r="11">
      <c r="A11" s="4" t="inlineStr">
        <is>
          <t>Treasury stock, shares held</t>
        </is>
      </c>
      <c r="B11" s="6" t="n">
        <v>41000</v>
      </c>
      <c r="C11"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Federal And State Income Tax Provision (Benefit)</t>
        </is>
      </c>
      <c r="B4" s="4" t="inlineStr">
        <is>
          <t xml:space="preserve">The Company’s uncertain tax positions and related liabilities are discussed below. Year Ended June 30, In thousands 2021 2020 Current tax expense (benefit): Federal $ — $ — State (2,108 ) 83 Total current tax expense (benefit) (2,108 ) 83 Deferred tax expense (benefit): Federal — — State — — Total deferred tax expense (benefit) — — Provision for (benefit from) income taxes $ (2,108 ) $ 83 </t>
        </is>
      </c>
    </row>
    <row r="5">
      <c r="A5" s="4" t="inlineStr">
        <is>
          <t>Significant Components of Deferred Tax Assets (Liabilities)</t>
        </is>
      </c>
      <c r="B5" s="4" t="inlineStr">
        <is>
          <t xml:space="preserve">Deferred taxes are recognized for temporary differences between the basis of assets and liabilities for financial statement and income tax purposes. The table below summarizes the significant components of the Company’s deferred tax assets (liabilities). June 30, In thousands 2021 2020 Deferred tax assets: Net operating loss carryforwards $ 44,141 $ 30,077 Tax credit carryforwards 35,563 29,557 Share-based compensation 3,470 2,284 Lease liabilities—operating 1,133 1,314 Accruals and other 720 1,360 Depreciation and amortization — 317 Gross deferred tax assets 85,027 64,909 Deferred tax asset valuation allowance (83,980 ) (64,032 ) Total deferred tax assets, net of valuation allowance 1,047 877 Deferred tax liabilities: Right-of-use (791 ) (877 ) Depreciation and amortization (256 ) — Total deferred tax liabilities (1,047 ) (877 ) Net deferred tax asset (liability) $ — $ — </t>
        </is>
      </c>
    </row>
    <row r="6">
      <c r="A6" s="4" t="inlineStr">
        <is>
          <t>Reconciliation of Income Tax Expense</t>
        </is>
      </c>
      <c r="B6" s="4" t="inlineStr">
        <is>
          <t xml:space="preserve">The items comprising the differences between the U.S. federal statutory income tax rate and the Company’s effective tax rate on the loss before provision for (benefit from) income taxes for the years indicated are summarized in the table below. Year Ended June 30, 2021 2020 Federal income tax benefit at statutory rate 21% 21% State income taxes, net of federal benefit 3 4 Permanent differences-incentive share-based compensation — (1 ) Research and development tax credits 8 8 Reversal of the liability for uncertain tax positions 4 — Other 1 — Change in valuation allowance (33 ) (32 ) Effective income tax rate 4 % 0 % </t>
        </is>
      </c>
    </row>
    <row r="7">
      <c r="A7" s="4" t="inlineStr">
        <is>
          <t>Schedule of Reconciliation of the Unrecognized Tax Benefit</t>
        </is>
      </c>
      <c r="B7" s="4" t="inlineStr">
        <is>
          <t xml:space="preserve">The table below is a reconciliation of the beginning and ending amounts of the Company’s gross unrecognized tax benefits for certain state tax matters, excluding interest and Year Ended June 30, In thousands 2021 2020 Balance at the beginning of the year $ 1,611 $ 1,611 Reduction for expiration of statutes of limitations (1,611 ) — Balance at the end of the year $ — $ 1,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rued expenses and other liabilities by functional category are summarized in the table below as of the dates indicated. June 30, In thousands 2021 2020 Research and development and related items $ 11,045 $ 6,715 Compensation 2,890 3,298 General and administrative and other 565 489 Total accrued and other liabilities $ 14,500 $ 10,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lated Matters (Tables)</t>
        </is>
      </c>
      <c r="B1" s="2" t="inlineStr">
        <is>
          <t>12 Months Ended</t>
        </is>
      </c>
    </row>
    <row r="2">
      <c r="B2" s="2" t="inlineStr">
        <is>
          <t>Jun. 30, 2021</t>
        </is>
      </c>
    </row>
    <row r="3">
      <c r="A3" s="3" t="inlineStr">
        <is>
          <t>Equity [Abstract]</t>
        </is>
      </c>
    </row>
    <row r="4">
      <c r="A4" s="4" t="inlineStr">
        <is>
          <t>Schedule of Shares of Common Stock Reserved for Future Issuance</t>
        </is>
      </c>
      <c r="B4" s="4" t="inlineStr">
        <is>
          <t xml:space="preserve">The table below summarizes the shares of common stock that were reserved for future issuance as of June 30, 2021. Stock options issued and outstanding, including those with performance milestones 4,286,361 Restricted stock units 628,000 Authorized for future grant under the 2013 Employee Stock Purchase Plan 128,571 Authorized for future grant under the 2013 Equity and Incentive Plan 1,233,889 Warrants 8,370,786 Total shares of common stock reserved for future issuance 14,647,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Jun. 30, 2021</t>
        </is>
      </c>
    </row>
    <row r="3">
      <c r="A3" s="3" t="inlineStr">
        <is>
          <t>Quarterly Financial Information Disclosure [Abstract]</t>
        </is>
      </c>
    </row>
    <row r="4">
      <c r="A4" s="4" t="inlineStr">
        <is>
          <t>Summary of Quarterly Information</t>
        </is>
      </c>
      <c r="B4" s="4" t="inlineStr">
        <is>
          <t xml:space="preserve">The tables below summarize certain quarterly information of the Company for the years ended June 30, 2021 and 2020. Fiscal Year 2021 by Quarter In thousands, except per share data First Second Third Fourth Revenue $ — $ — $ — $ 500 Loss from operations (15,062 ) (15,115 ) (14,488 ) (13,786 ) Net loss (15,380 ) (15,462 ) (14,851 ) (12,136 ) Net loss per common share, basic $ (0.60 ) $ (0.60 ) $ (0.40 ) $ (0.28 ) Net loss per common share, diluted (0.60 ) (0.60 ) (0.40 ) (0.28 ) Fiscal Year 2020 by Quarter In thousands, except per share data First Second Third Fourth Revenue $ — $ 2,453 $ — $ — Loss from operations (11,990 ) (8,930 ) (11,442 ) (14,580 ) Net loss (11,577 ) (8,623 ) (11,189 ) (14,503 ) Net loss per common share, basic $ (0.64 ) $ (0.47 ) $ (0.50 ) $ (0.56 ) Net loss per common share, diluted (0.64 ) (0.47 ) (0.50 ) (0.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Jun. 30, 2021</t>
        </is>
      </c>
      <c r="C1" s="2" t="inlineStr">
        <is>
          <t>Jun. 30, 2020</t>
        </is>
      </c>
    </row>
    <row r="2">
      <c r="A2" s="3" t="inlineStr">
        <is>
          <t>Summary Of Organization And Operations [Line Items]</t>
        </is>
      </c>
    </row>
    <row r="3">
      <c r="A3" s="4" t="inlineStr">
        <is>
          <t>Accumulated deficit</t>
        </is>
      </c>
      <c r="B3" s="7" t="n">
        <v>-239269</v>
      </c>
      <c r="C3" s="7" t="n">
        <v>-181440</v>
      </c>
    </row>
    <row r="4">
      <c r="A4" s="4" t="inlineStr">
        <is>
          <t>Cash and cash equivalents and liquid investments</t>
        </is>
      </c>
      <c r="B4" s="7" t="n">
        <v>107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 Additional Information (Detail) shares in Millions, $ in Millions</t>
        </is>
      </c>
      <c r="B1" s="2" t="inlineStr">
        <is>
          <t>12 Months Ended</t>
        </is>
      </c>
    </row>
    <row r="2">
      <c r="B2" s="2" t="inlineStr">
        <is>
          <t>Jun. 30, 2021USD ($)Segmentshares</t>
        </is>
      </c>
      <c r="C2" s="2" t="inlineStr">
        <is>
          <t>Jun. 30, 2020USD ($)shares</t>
        </is>
      </c>
    </row>
    <row r="3">
      <c r="A3" s="3" t="inlineStr">
        <is>
          <t>Summary of Significant Accounting Policies [Line Items]</t>
        </is>
      </c>
    </row>
    <row r="4">
      <c r="A4" s="4" t="inlineStr">
        <is>
          <t>Number of operating segments | Segment</t>
        </is>
      </c>
      <c r="B4" s="6" t="n">
        <v>1</v>
      </c>
    </row>
    <row r="5">
      <c r="A5" s="4" t="inlineStr">
        <is>
          <t>Property and equipment, weighted average useful life</t>
        </is>
      </c>
      <c r="B5" s="4" t="inlineStr">
        <is>
          <t>6 years 7 months 6 days</t>
        </is>
      </c>
    </row>
    <row r="6">
      <c r="A6" s="4" t="inlineStr">
        <is>
          <t>Weighted average amortization period of intangible assets</t>
        </is>
      </c>
      <c r="B6" s="4" t="inlineStr">
        <is>
          <t>13 years 2 months 12 days</t>
        </is>
      </c>
    </row>
    <row r="7">
      <c r="A7" s="4" t="inlineStr">
        <is>
          <t>Dilutive impact of common stock equivalents | shares</t>
        </is>
      </c>
      <c r="B7" s="10" t="n">
        <v>0.4</v>
      </c>
      <c r="C7" s="10" t="n">
        <v>0.2</v>
      </c>
    </row>
    <row r="8">
      <c r="A8" s="4" t="inlineStr">
        <is>
          <t>Prepaid and Other Current Assets [Member]</t>
        </is>
      </c>
    </row>
    <row r="9">
      <c r="A9" s="3" t="inlineStr">
        <is>
          <t>Summary of Significant Accounting Policies [Line Items]</t>
        </is>
      </c>
    </row>
    <row r="10">
      <c r="A10" s="4" t="inlineStr">
        <is>
          <t>Advance payments | $</t>
        </is>
      </c>
      <c r="B10" s="5" t="n">
        <v>0.9</v>
      </c>
      <c r="C10" s="7"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Additional Information (Detail) $ in Millions</t>
        </is>
      </c>
      <c r="B1" s="2" t="inlineStr">
        <is>
          <t>May 13, 2021USD ($)ft²</t>
        </is>
      </c>
      <c r="C1" s="2" t="inlineStr">
        <is>
          <t>Jun. 30, 2021USD ($)ft²</t>
        </is>
      </c>
    </row>
    <row r="2">
      <c r="A2" s="3" t="inlineStr">
        <is>
          <t>Leases Description [Line Items]</t>
        </is>
      </c>
    </row>
    <row r="3">
      <c r="A3" s="4" t="inlineStr">
        <is>
          <t>Office and laboratory space for lease | ft²</t>
        </is>
      </c>
      <c r="B3" s="6" t="n">
        <v>21250</v>
      </c>
    </row>
    <row r="4">
      <c r="A4" s="4" t="inlineStr">
        <is>
          <t>Build To Suit Manufacturing And Quality Control Facility In Alachua Florida [Member]</t>
        </is>
      </c>
    </row>
    <row r="5">
      <c r="A5" s="3" t="inlineStr">
        <is>
          <t>Leases Description [Line Items]</t>
        </is>
      </c>
    </row>
    <row r="6">
      <c r="A6" s="4" t="inlineStr">
        <is>
          <t>Noncancelable Undiscounted Future Base Rent Payments | $</t>
        </is>
      </c>
      <c r="C6" s="5" t="n">
        <v>26.8</v>
      </c>
    </row>
    <row r="7">
      <c r="A7" s="4" t="inlineStr">
        <is>
          <t>Lessee operating lease not yet comenced term of contract</t>
        </is>
      </c>
      <c r="B7" s="4" t="inlineStr">
        <is>
          <t>20 years</t>
        </is>
      </c>
      <c r="C7" s="4" t="inlineStr">
        <is>
          <t>20 years</t>
        </is>
      </c>
    </row>
    <row r="8">
      <c r="A8" s="4" t="inlineStr">
        <is>
          <t>Lessee operating lease annual base rent percentage increase</t>
        </is>
      </c>
      <c r="B8" s="4" t="inlineStr">
        <is>
          <t>1.50%</t>
        </is>
      </c>
    </row>
    <row r="9">
      <c r="A9" s="4" t="inlineStr">
        <is>
          <t>Lesee operating lease not yet commenced termination fees payable | $</t>
        </is>
      </c>
      <c r="B9" s="5" t="n">
        <v>3.3</v>
      </c>
    </row>
    <row r="10">
      <c r="A10" s="4" t="inlineStr">
        <is>
          <t>Lesee operating lease not yet commenced term after which the termination may take place</t>
        </is>
      </c>
      <c r="B10" s="4" t="inlineStr">
        <is>
          <t>16 years 6 months</t>
        </is>
      </c>
    </row>
    <row r="11">
      <c r="A11" s="4" t="inlineStr">
        <is>
          <t>Lesee operating lease not yet commenced term before which notice shall be given</t>
        </is>
      </c>
      <c r="B11" s="4" t="inlineStr">
        <is>
          <t>15 years</t>
        </is>
      </c>
    </row>
    <row r="12">
      <c r="A12" s="4" t="inlineStr">
        <is>
          <t>Build To Suit Manufacturing And Quality Control Facility In Alachua Florida [Member] | Operating Lease Renewal One [Member]</t>
        </is>
      </c>
    </row>
    <row r="13">
      <c r="A13" s="3" t="inlineStr">
        <is>
          <t>Leases Description [Line Items]</t>
        </is>
      </c>
    </row>
    <row r="14">
      <c r="A14" s="4" t="inlineStr">
        <is>
          <t>Lessee operating lease not yet commenced renewal term</t>
        </is>
      </c>
      <c r="B14" s="4" t="inlineStr">
        <is>
          <t>5 years</t>
        </is>
      </c>
    </row>
    <row r="15">
      <c r="A15" s="4" t="inlineStr">
        <is>
          <t>Build To Suit Manufacturing And Quality Control Facility In Alachua Florida [Member] | Operating Lease Renewal Two [Member]</t>
        </is>
      </c>
    </row>
    <row r="16">
      <c r="A16" s="3" t="inlineStr">
        <is>
          <t>Leases Description [Line Items]</t>
        </is>
      </c>
    </row>
    <row r="17">
      <c r="A17" s="4" t="inlineStr">
        <is>
          <t>Lessee operating lease not yet commenced renewal term</t>
        </is>
      </c>
      <c r="B17" s="4" t="inlineStr">
        <is>
          <t>5 years</t>
        </is>
      </c>
    </row>
    <row r="18">
      <c r="A18" s="4" t="inlineStr">
        <is>
          <t>Build To Suit Manufacturing And Quality Control Facility In Alachua Florida [Member] | Operating Lease Renewal Three [Member]</t>
        </is>
      </c>
    </row>
    <row r="19">
      <c r="A19" s="3" t="inlineStr">
        <is>
          <t>Leases Description [Line Items]</t>
        </is>
      </c>
    </row>
    <row r="20">
      <c r="A20" s="4" t="inlineStr">
        <is>
          <t>Lessee operating lease not yet commenced renewal term</t>
        </is>
      </c>
      <c r="B20" s="4" t="inlineStr">
        <is>
          <t>5 years</t>
        </is>
      </c>
    </row>
    <row r="21">
      <c r="A21" s="4" t="inlineStr">
        <is>
          <t>Commitement Of The Landlord [Member] | Build To Suit Manufacturing And Quality Control Facility In Alachua Florida [Member]</t>
        </is>
      </c>
    </row>
    <row r="22">
      <c r="A22" s="3" t="inlineStr">
        <is>
          <t>Leases Description [Line Items]</t>
        </is>
      </c>
    </row>
    <row r="23">
      <c r="A23" s="4" t="inlineStr">
        <is>
          <t>Commitement to contribute towards building taken on operating lease for fit out works | $</t>
        </is>
      </c>
      <c r="B23" s="7" t="n">
        <v>6</v>
      </c>
    </row>
    <row r="24">
      <c r="A24" s="4" t="inlineStr">
        <is>
          <t>Alachua, Florida [Member]</t>
        </is>
      </c>
    </row>
    <row r="25">
      <c r="A25" s="3" t="inlineStr">
        <is>
          <t>Leases Description [Line Items]</t>
        </is>
      </c>
    </row>
    <row r="26">
      <c r="A26" s="4" t="inlineStr">
        <is>
          <t>Office and laboratory space for lease | ft²</t>
        </is>
      </c>
      <c r="C26" s="6" t="n">
        <v>21500</v>
      </c>
    </row>
    <row r="27">
      <c r="A27" s="4" t="inlineStr">
        <is>
          <t>Renewal term of operating lease agreement</t>
        </is>
      </c>
      <c r="C27" s="4" t="inlineStr">
        <is>
          <t>5 years</t>
        </is>
      </c>
    </row>
    <row r="28">
      <c r="A28" s="4" t="inlineStr">
        <is>
          <t>Cambridge, Massachusetts [Member]</t>
        </is>
      </c>
    </row>
    <row r="29">
      <c r="A29" s="3" t="inlineStr">
        <is>
          <t>Leases Description [Line Items]</t>
        </is>
      </c>
    </row>
    <row r="30">
      <c r="A30" s="4" t="inlineStr">
        <is>
          <t>Office and laboratory space for lease | ft²</t>
        </is>
      </c>
      <c r="C30" s="6" t="n">
        <v>8000</v>
      </c>
    </row>
    <row r="31">
      <c r="A31" s="4" t="inlineStr">
        <is>
          <t>Renewal term of operating lease agreement</t>
        </is>
      </c>
      <c r="C31"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lease costs and other information pertaining to the Company's operating and finance leases (Detail) - USD ($) $ in Thousands</t>
        </is>
      </c>
      <c r="B1" s="2" t="inlineStr">
        <is>
          <t>12 Months Ended</t>
        </is>
      </c>
    </row>
    <row r="2">
      <c r="B2" s="2" t="inlineStr">
        <is>
          <t>Jun. 30, 2021</t>
        </is>
      </c>
      <c r="C2" s="2" t="inlineStr">
        <is>
          <t>Jun. 30, 2020</t>
        </is>
      </c>
    </row>
    <row r="3">
      <c r="A3" s="3" t="inlineStr">
        <is>
          <t>Finance lease cost</t>
        </is>
      </c>
    </row>
    <row r="4">
      <c r="A4" s="4" t="inlineStr">
        <is>
          <t>Amortization of right-of-use asset</t>
        </is>
      </c>
      <c r="B4" s="7" t="n">
        <v>46</v>
      </c>
      <c r="C4" s="7" t="n">
        <v>46</v>
      </c>
    </row>
    <row r="5">
      <c r="A5" s="4" t="inlineStr">
        <is>
          <t>Interest on lease liability</t>
        </is>
      </c>
      <c r="B5" s="6" t="n">
        <v>5</v>
      </c>
      <c r="C5" s="6" t="n">
        <v>8</v>
      </c>
    </row>
    <row r="6">
      <c r="A6" s="4" t="inlineStr">
        <is>
          <t>Short-term lease cost</t>
        </is>
      </c>
      <c r="B6" s="6" t="n">
        <v>32</v>
      </c>
    </row>
    <row r="7">
      <c r="A7" s="4" t="inlineStr">
        <is>
          <t>Operating lease cost</t>
        </is>
      </c>
      <c r="B7" s="6" t="n">
        <v>779</v>
      </c>
      <c r="C7" s="6" t="n">
        <v>770</v>
      </c>
    </row>
    <row r="8">
      <c r="A8" s="4" t="inlineStr">
        <is>
          <t>Variable lease cost</t>
        </is>
      </c>
      <c r="B8" s="6" t="n">
        <v>409</v>
      </c>
      <c r="C8" s="6" t="n">
        <v>379</v>
      </c>
    </row>
    <row r="9">
      <c r="A9" s="4" t="inlineStr">
        <is>
          <t>Total lease cost</t>
        </is>
      </c>
      <c r="B9" s="6" t="n">
        <v>1271</v>
      </c>
      <c r="C9" s="6" t="n">
        <v>1203</v>
      </c>
    </row>
    <row r="10">
      <c r="A10" s="3" t="inlineStr">
        <is>
          <t>Cash paid for amounts included in the measurement of lease liabilities:</t>
        </is>
      </c>
    </row>
    <row r="11">
      <c r="A11" s="4" t="inlineStr">
        <is>
          <t>Operating cash flows used for finance lease</t>
        </is>
      </c>
      <c r="B11" s="6" t="n">
        <v>5</v>
      </c>
      <c r="C11" s="6" t="n">
        <v>8</v>
      </c>
    </row>
    <row r="12">
      <c r="A12" s="4" t="inlineStr">
        <is>
          <t>Operating cash flows used for operating leases</t>
        </is>
      </c>
      <c r="B12" s="6" t="n">
        <v>1160</v>
      </c>
      <c r="C12" s="6" t="n">
        <v>1091</v>
      </c>
    </row>
    <row r="13">
      <c r="A13" s="4" t="inlineStr">
        <is>
          <t>Financing cash flows used for finance lease</t>
        </is>
      </c>
      <c r="B13" s="6" t="n">
        <v>48</v>
      </c>
      <c r="C13" s="7" t="n">
        <v>45</v>
      </c>
    </row>
    <row r="14">
      <c r="A14" s="4" t="inlineStr">
        <is>
          <t>Right-of-use asset obtained in exchange for new operating lease liabilities (non-cash)</t>
        </is>
      </c>
      <c r="B14" s="7" t="n">
        <v>111</v>
      </c>
    </row>
    <row r="15">
      <c r="A15" s="3" t="inlineStr">
        <is>
          <t>Other information (as of the end of the year):</t>
        </is>
      </c>
    </row>
    <row r="16">
      <c r="A16" s="4" t="inlineStr">
        <is>
          <t>Weighted average remaining lease term—operating leases (in years)</t>
        </is>
      </c>
      <c r="B16" s="4" t="inlineStr">
        <is>
          <t>5 years 1 month 6 days</t>
        </is>
      </c>
      <c r="C16" s="4" t="inlineStr">
        <is>
          <t>6 years 1 month 6 days</t>
        </is>
      </c>
    </row>
    <row r="17">
      <c r="A17" s="4" t="inlineStr">
        <is>
          <t>Weighted average remaining lease term—finance lease (in years)</t>
        </is>
      </c>
      <c r="B17" s="4" t="inlineStr">
        <is>
          <t>9 months 18 days</t>
        </is>
      </c>
      <c r="C17" s="4" t="inlineStr">
        <is>
          <t>1 year 9 months 18 days</t>
        </is>
      </c>
    </row>
    <row r="18">
      <c r="A18" s="4" t="inlineStr">
        <is>
          <t>Weighted average discount rate—operating leases</t>
        </is>
      </c>
      <c r="B18" s="4" t="inlineStr">
        <is>
          <t>8.60%</t>
        </is>
      </c>
      <c r="C18" s="4" t="inlineStr">
        <is>
          <t>8.50%</t>
        </is>
      </c>
    </row>
    <row r="19">
      <c r="A19" s="4" t="inlineStr">
        <is>
          <t>Weighted average discount rate—finance lease</t>
        </is>
      </c>
      <c r="B19" s="4" t="inlineStr">
        <is>
          <t>6.90%</t>
        </is>
      </c>
      <c r="C19" s="4" t="inlineStr">
        <is>
          <t>6.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for the Company's Operating and Financing Leases (Detail) $ in Thousands</t>
        </is>
      </c>
      <c r="B1" s="2" t="inlineStr">
        <is>
          <t>Jun. 30, 2021USD ($)</t>
        </is>
      </c>
    </row>
    <row r="2">
      <c r="A2" s="3" t="inlineStr">
        <is>
          <t>Operating lease liabilities:</t>
        </is>
      </c>
    </row>
    <row r="3">
      <c r="A3" s="4" t="inlineStr">
        <is>
          <t>2022</t>
        </is>
      </c>
      <c r="B3" s="7" t="n">
        <v>1171</v>
      </c>
    </row>
    <row r="4">
      <c r="A4" s="4" t="inlineStr">
        <is>
          <t>2023</t>
        </is>
      </c>
      <c r="B4" s="6" t="n">
        <v>1190</v>
      </c>
    </row>
    <row r="5">
      <c r="A5" s="4" t="inlineStr">
        <is>
          <t>2024</t>
        </is>
      </c>
      <c r="B5" s="6" t="n">
        <v>1203</v>
      </c>
    </row>
    <row r="6">
      <c r="A6" s="4" t="inlineStr">
        <is>
          <t>2025</t>
        </is>
      </c>
      <c r="B6" s="6" t="n">
        <v>888</v>
      </c>
    </row>
    <row r="7">
      <c r="A7" s="4" t="inlineStr">
        <is>
          <t>2026</t>
        </is>
      </c>
      <c r="B7" s="6" t="n">
        <v>480</v>
      </c>
    </row>
    <row r="8">
      <c r="A8" s="4" t="inlineStr">
        <is>
          <t>Thereafter</t>
        </is>
      </c>
      <c r="B8" s="6" t="n">
        <v>679</v>
      </c>
    </row>
    <row r="9">
      <c r="A9" s="4" t="inlineStr">
        <is>
          <t>Total future minimum payments for operating leases</t>
        </is>
      </c>
      <c r="B9" s="6" t="n">
        <v>5611</v>
      </c>
    </row>
    <row r="10">
      <c r="A10" s="4" t="inlineStr">
        <is>
          <t>Imputed interest</t>
        </is>
      </c>
      <c r="B10" s="6" t="n">
        <v>-1077</v>
      </c>
    </row>
    <row r="11">
      <c r="A11" s="4" t="inlineStr">
        <is>
          <t>Operating lease liabilities per the balance sheet</t>
        </is>
      </c>
      <c r="B11" s="6" t="n">
        <v>4534</v>
      </c>
    </row>
    <row r="12">
      <c r="A12" s="3" t="inlineStr">
        <is>
          <t>Finance lease liability:</t>
        </is>
      </c>
    </row>
    <row r="13">
      <c r="A13" s="4" t="inlineStr">
        <is>
          <t>2022</t>
        </is>
      </c>
      <c r="B13" s="6" t="n">
        <v>39</v>
      </c>
    </row>
    <row r="14">
      <c r="A14" s="4" t="inlineStr">
        <is>
          <t>Total future minimum payments for finance lease</t>
        </is>
      </c>
      <c r="B14" s="6" t="n">
        <v>39</v>
      </c>
    </row>
    <row r="15">
      <c r="A15" s="4" t="inlineStr">
        <is>
          <t>Imputed interest</t>
        </is>
      </c>
      <c r="B15" s="6" t="n">
        <v>-1</v>
      </c>
    </row>
    <row r="16">
      <c r="A16" s="4" t="inlineStr">
        <is>
          <t>Total finance lease liability per the balance sheet</t>
        </is>
      </c>
      <c r="B16" s="7"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eases - Summary of company annual base rent (Detail) - Build To Suit Manufacturing And Quality Control Facility In Alachua Florida [Member]</t>
        </is>
      </c>
      <c r="B1" s="2" t="inlineStr">
        <is>
          <t>May 13, 2021USD ($)</t>
        </is>
      </c>
    </row>
    <row r="2">
      <c r="A2" s="4" t="inlineStr">
        <is>
          <t>1-12 Months [Member]</t>
        </is>
      </c>
    </row>
    <row r="3">
      <c r="A3" s="3" t="inlineStr">
        <is>
          <t>Operating Leased Assets [Line Items]</t>
        </is>
      </c>
    </row>
    <row r="4">
      <c r="A4" s="4" t="inlineStr">
        <is>
          <t>Operating lease base rent payable during the period</t>
        </is>
      </c>
      <c r="B4" s="4" t="inlineStr">
        <is>
          <t xml:space="preserve"> </t>
        </is>
      </c>
    </row>
    <row r="5">
      <c r="A5" s="4" t="inlineStr">
        <is>
          <t>13-18 Months [Member]</t>
        </is>
      </c>
    </row>
    <row r="6">
      <c r="A6" s="3" t="inlineStr">
        <is>
          <t>Operating Leased Assets [Line Items]</t>
        </is>
      </c>
    </row>
    <row r="7">
      <c r="A7" s="4" t="inlineStr">
        <is>
          <t>Operating lease base rent payable during the period</t>
        </is>
      </c>
      <c r="B7" s="6" t="n">
        <v>637500</v>
      </c>
    </row>
    <row r="8">
      <c r="A8" s="4" t="inlineStr">
        <is>
          <t>19-30 Months [Member]</t>
        </is>
      </c>
    </row>
    <row r="9">
      <c r="A9" s="3" t="inlineStr">
        <is>
          <t>Operating Leased Assets [Line Items]</t>
        </is>
      </c>
    </row>
    <row r="10">
      <c r="A10" s="4" t="inlineStr">
        <is>
          <t>Operating lease base rent payable during the period</t>
        </is>
      </c>
      <c r="B10" s="7" t="n">
        <v>125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Jun. 30, 2021</t>
        </is>
      </c>
      <c r="C2" s="2" t="inlineStr">
        <is>
          <t>Jun. 30, 2020</t>
        </is>
      </c>
    </row>
    <row r="3">
      <c r="A3" s="3" t="inlineStr">
        <is>
          <t>Revenue:</t>
        </is>
      </c>
    </row>
    <row r="4">
      <c r="A4" s="4" t="inlineStr">
        <is>
          <t>Total revenue</t>
        </is>
      </c>
      <c r="B4" s="7" t="n">
        <v>500</v>
      </c>
      <c r="C4" s="7" t="n">
        <v>2453</v>
      </c>
    </row>
    <row r="5">
      <c r="A5" s="3" t="inlineStr">
        <is>
          <t>Operating expenses:</t>
        </is>
      </c>
    </row>
    <row r="6">
      <c r="A6" s="4" t="inlineStr">
        <is>
          <t>Research and development</t>
        </is>
      </c>
      <c r="B6" s="6" t="n">
        <v>44400</v>
      </c>
      <c r="C6" s="6" t="n">
        <v>35778</v>
      </c>
    </row>
    <row r="7">
      <c r="A7" s="4" t="inlineStr">
        <is>
          <t>General and administrative and other</t>
        </is>
      </c>
      <c r="B7" s="6" t="n">
        <v>14551</v>
      </c>
      <c r="C7" s="6" t="n">
        <v>13617</v>
      </c>
    </row>
    <row r="8">
      <c r="A8" s="4" t="inlineStr">
        <is>
          <t>Total operating expenses</t>
        </is>
      </c>
      <c r="B8" s="6" t="n">
        <v>58951</v>
      </c>
      <c r="C8" s="6" t="n">
        <v>49395</v>
      </c>
    </row>
    <row r="9">
      <c r="A9" s="4" t="inlineStr">
        <is>
          <t>Loss from operations</t>
        </is>
      </c>
      <c r="B9" s="6" t="n">
        <v>-58451</v>
      </c>
      <c r="C9" s="6" t="n">
        <v>-46942</v>
      </c>
    </row>
    <row r="10">
      <c r="A10" s="3" t="inlineStr">
        <is>
          <t>Other income (expense), net:</t>
        </is>
      </c>
    </row>
    <row r="11">
      <c r="A11" s="4" t="inlineStr">
        <is>
          <t>Investment income, net</t>
        </is>
      </c>
      <c r="B11" s="6" t="n">
        <v>116</v>
      </c>
      <c r="C11" s="6" t="n">
        <v>1185</v>
      </c>
    </row>
    <row r="12">
      <c r="A12" s="4" t="inlineStr">
        <is>
          <t>Interest expense</t>
        </is>
      </c>
      <c r="B12" s="6" t="n">
        <v>-1506</v>
      </c>
      <c r="C12" s="6" t="n">
        <v>-11</v>
      </c>
    </row>
    <row r="13">
      <c r="A13" s="4" t="inlineStr">
        <is>
          <t>Other income</t>
        </is>
      </c>
      <c r="C13" s="6" t="n">
        <v>6</v>
      </c>
    </row>
    <row r="14">
      <c r="A14" s="4" t="inlineStr">
        <is>
          <t>Total other income (expense), net</t>
        </is>
      </c>
      <c r="B14" s="6" t="n">
        <v>-1390</v>
      </c>
      <c r="C14" s="6" t="n">
        <v>1180</v>
      </c>
    </row>
    <row r="15">
      <c r="A15" s="4" t="inlineStr">
        <is>
          <t>Loss before provision for (benefit from) income taxes</t>
        </is>
      </c>
      <c r="B15" s="6" t="n">
        <v>-59841</v>
      </c>
      <c r="C15" s="6" t="n">
        <v>-45762</v>
      </c>
    </row>
    <row r="16">
      <c r="A16" s="4" t="inlineStr">
        <is>
          <t>Provision for (benefit from) income taxes</t>
        </is>
      </c>
      <c r="B16" s="6" t="n">
        <v>-2108</v>
      </c>
      <c r="C16" s="6" t="n">
        <v>83</v>
      </c>
    </row>
    <row r="17">
      <c r="A17" s="4" t="inlineStr">
        <is>
          <t>Loss before equity in net losses of an affiliate</t>
        </is>
      </c>
      <c r="B17" s="6" t="n">
        <v>-57733</v>
      </c>
      <c r="C17" s="6" t="n">
        <v>-45845</v>
      </c>
    </row>
    <row r="18">
      <c r="A18" s="4" t="inlineStr">
        <is>
          <t>Equity in net losses of an affiliate</t>
        </is>
      </c>
      <c r="B18" s="6" t="n">
        <v>-96</v>
      </c>
      <c r="C18" s="6" t="n">
        <v>-47</v>
      </c>
    </row>
    <row r="19">
      <c r="A19" s="4" t="inlineStr">
        <is>
          <t>Net loss</t>
        </is>
      </c>
      <c r="B19" s="7" t="n">
        <v>-57829</v>
      </c>
      <c r="C19" s="7" t="n">
        <v>-45892</v>
      </c>
    </row>
    <row r="20">
      <c r="A20" s="3" t="inlineStr">
        <is>
          <t>Weighted average shares outstanding:</t>
        </is>
      </c>
    </row>
    <row r="21">
      <c r="A21" s="4" t="inlineStr">
        <is>
          <t>Basic</t>
        </is>
      </c>
      <c r="B21" s="6" t="n">
        <v>32756</v>
      </c>
      <c r="C21" s="6" t="n">
        <v>21102</v>
      </c>
    </row>
    <row r="22">
      <c r="A22" s="4" t="inlineStr">
        <is>
          <t>Diluted</t>
        </is>
      </c>
      <c r="B22" s="6" t="n">
        <v>32756</v>
      </c>
      <c r="C22" s="6" t="n">
        <v>21102</v>
      </c>
    </row>
    <row r="23">
      <c r="A23" s="3" t="inlineStr">
        <is>
          <t>Net loss per common share:</t>
        </is>
      </c>
    </row>
    <row r="24">
      <c r="A24" s="4" t="inlineStr">
        <is>
          <t>Basic</t>
        </is>
      </c>
      <c r="B24" s="9" t="n">
        <v>-1.77</v>
      </c>
      <c r="C24" s="9" t="n">
        <v>-2.17</v>
      </c>
    </row>
    <row r="25">
      <c r="A25" s="4" t="inlineStr">
        <is>
          <t>Diluted</t>
        </is>
      </c>
      <c r="B25" s="9" t="n">
        <v>-1.77</v>
      </c>
      <c r="C25" s="9" t="n">
        <v>-2.17</v>
      </c>
    </row>
    <row r="26">
      <c r="A26" s="4" t="inlineStr">
        <is>
          <t>Collaboration And Milestone [Member]</t>
        </is>
      </c>
    </row>
    <row r="27">
      <c r="A27" s="3" t="inlineStr">
        <is>
          <t>Revenue:</t>
        </is>
      </c>
    </row>
    <row r="28">
      <c r="A28" s="4" t="inlineStr">
        <is>
          <t>Total revenue</t>
        </is>
      </c>
      <c r="C28" s="7" t="n">
        <v>2297</v>
      </c>
    </row>
    <row r="29">
      <c r="A29" s="4" t="inlineStr">
        <is>
          <t>License Fee Revenue [Member]</t>
        </is>
      </c>
    </row>
    <row r="30">
      <c r="A30" s="3" t="inlineStr">
        <is>
          <t>Revenue:</t>
        </is>
      </c>
    </row>
    <row r="31">
      <c r="A31" s="4" t="inlineStr">
        <is>
          <t>Total revenue</t>
        </is>
      </c>
      <c r="B31" s="7" t="n">
        <v>500</v>
      </c>
    </row>
    <row r="32">
      <c r="A32" s="4" t="inlineStr">
        <is>
          <t>Grant Revenue [Member]</t>
        </is>
      </c>
    </row>
    <row r="33">
      <c r="A33" s="3" t="inlineStr">
        <is>
          <t>Revenue:</t>
        </is>
      </c>
    </row>
    <row r="34">
      <c r="A34" s="4" t="inlineStr">
        <is>
          <t>Total revenue</t>
        </is>
      </c>
      <c r="C34" s="7" t="n">
        <v>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Leases - Summary of Company Annual Base Rent (Parenthetical) (Detail) - Build To Suit Manufacturing And Quality Control Facility In Alachua Florida [Member]</t>
        </is>
      </c>
      <c r="B1" s="2" t="inlineStr">
        <is>
          <t>May 13, 2021</t>
        </is>
      </c>
    </row>
    <row r="2">
      <c r="A2" s="3" t="inlineStr">
        <is>
          <t>Operating Leased Assets [Line Items]</t>
        </is>
      </c>
    </row>
    <row r="3">
      <c r="A3" s="4" t="inlineStr">
        <is>
          <t>Lessee operating lease annual base rent percentage increase</t>
        </is>
      </c>
      <c r="B3" s="4" t="inlineStr">
        <is>
          <t>1.50%</t>
        </is>
      </c>
    </row>
    <row r="4">
      <c r="A4" s="4" t="inlineStr">
        <is>
          <t>From The Thirty First Month Of The Lease Term [Member]</t>
        </is>
      </c>
    </row>
    <row r="5">
      <c r="A5" s="3" t="inlineStr">
        <is>
          <t>Operating Leased Assets [Line Items]</t>
        </is>
      </c>
    </row>
    <row r="6">
      <c r="A6" s="4" t="inlineStr">
        <is>
          <t>Lessee operating lease annual base rent percentage increase</t>
        </is>
      </c>
      <c r="B6" s="4" t="inlineStr">
        <is>
          <t>1.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Debt Securities Held-to-Maturity (Detail) - US Treasury securities [Member] - Investments [Member] - USD ($) $ in Thousands</t>
        </is>
      </c>
      <c r="B1" s="2" t="inlineStr">
        <is>
          <t>Jun. 30, 2021</t>
        </is>
      </c>
      <c r="C1" s="2" t="inlineStr">
        <is>
          <t>Jun. 30, 2020</t>
        </is>
      </c>
    </row>
    <row r="2">
      <c r="A2" s="3" t="inlineStr">
        <is>
          <t>Schedule of Held-to-maturity Securities [Line Items]</t>
        </is>
      </c>
    </row>
    <row r="3">
      <c r="A3" s="4" t="inlineStr">
        <is>
          <t>Amortized Cost</t>
        </is>
      </c>
      <c r="B3" s="7" t="n">
        <v>2000</v>
      </c>
      <c r="C3" s="7" t="n">
        <v>41995</v>
      </c>
    </row>
    <row r="4">
      <c r="A4" s="4" t="inlineStr">
        <is>
          <t>Gross Unrealized Gains</t>
        </is>
      </c>
      <c r="C4" s="6" t="n">
        <v>54</v>
      </c>
    </row>
    <row r="5">
      <c r="A5" s="4" t="inlineStr">
        <is>
          <t>Gross Unrealized Losses</t>
        </is>
      </c>
      <c r="C5" s="6" t="n">
        <v>-3</v>
      </c>
    </row>
    <row r="6">
      <c r="A6" s="4" t="inlineStr">
        <is>
          <t>Fair value of investments</t>
        </is>
      </c>
      <c r="B6" s="7" t="n">
        <v>2000</v>
      </c>
      <c r="C6" s="7" t="n">
        <v>42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Schedule of Major Category of Company's Financial Assets and Liabilities Measured at Fair Value on Recurring Basis (Detail) - Fair Value on a Recurring Basis [Member] - USD ($) $ in Thousands</t>
        </is>
      </c>
      <c r="B1" s="2" t="inlineStr">
        <is>
          <t>Jun. 30, 2021</t>
        </is>
      </c>
      <c r="C1" s="2" t="inlineStr">
        <is>
          <t>Jun. 30, 2020</t>
        </is>
      </c>
    </row>
    <row r="2">
      <c r="A2" s="3" t="inlineStr">
        <is>
          <t>Fair Value Assets and Liabilities Measured on Recurring and Nonrecurring Basis [Line Items]</t>
        </is>
      </c>
    </row>
    <row r="3">
      <c r="A3" s="4" t="inlineStr">
        <is>
          <t>Assets, fair value</t>
        </is>
      </c>
      <c r="B3" s="7" t="n">
        <v>107052</v>
      </c>
      <c r="C3" s="7" t="n">
        <v>80509</v>
      </c>
    </row>
    <row r="4">
      <c r="A4" s="4" t="inlineStr">
        <is>
          <t>Cash and cash equivalents [Member]</t>
        </is>
      </c>
    </row>
    <row r="5">
      <c r="A5" s="3" t="inlineStr">
        <is>
          <t>Fair Value Assets and Liabilities Measured on Recurring and Nonrecurring Basis [Line Items]</t>
        </is>
      </c>
    </row>
    <row r="6">
      <c r="A6" s="4" t="inlineStr">
        <is>
          <t>Assets, fair value</t>
        </is>
      </c>
      <c r="B6" s="6" t="n">
        <v>105052</v>
      </c>
      <c r="C6" s="6" t="n">
        <v>38463</v>
      </c>
    </row>
    <row r="7">
      <c r="A7" s="4" t="inlineStr">
        <is>
          <t>US Treasury securities [Member]</t>
        </is>
      </c>
    </row>
    <row r="8">
      <c r="A8" s="3" t="inlineStr">
        <is>
          <t>Fair Value Assets and Liabilities Measured on Recurring and Nonrecurring Basis [Line Items]</t>
        </is>
      </c>
    </row>
    <row r="9">
      <c r="A9" s="4" t="inlineStr">
        <is>
          <t>Assets, fair value</t>
        </is>
      </c>
      <c r="B9" s="6" t="n">
        <v>2000</v>
      </c>
      <c r="C9" s="6" t="n">
        <v>42046</v>
      </c>
    </row>
    <row r="10">
      <c r="A10" s="4" t="inlineStr">
        <is>
          <t>Fair Value, Inputs, Level 1 [Member]</t>
        </is>
      </c>
    </row>
    <row r="11">
      <c r="A11" s="3" t="inlineStr">
        <is>
          <t>Fair Value Assets and Liabilities Measured on Recurring and Nonrecurring Basis [Line Items]</t>
        </is>
      </c>
    </row>
    <row r="12">
      <c r="A12" s="4" t="inlineStr">
        <is>
          <t>Assets, fair value</t>
        </is>
      </c>
      <c r="B12" s="6" t="n">
        <v>107052</v>
      </c>
      <c r="C12" s="6" t="n">
        <v>80509</v>
      </c>
    </row>
    <row r="13">
      <c r="A13" s="4" t="inlineStr">
        <is>
          <t>Fair Value, Inputs, Level 1 [Member] | Cash and cash equivalents [Member]</t>
        </is>
      </c>
    </row>
    <row r="14">
      <c r="A14" s="3" t="inlineStr">
        <is>
          <t>Fair Value Assets and Liabilities Measured on Recurring and Nonrecurring Basis [Line Items]</t>
        </is>
      </c>
    </row>
    <row r="15">
      <c r="A15" s="4" t="inlineStr">
        <is>
          <t>Assets, fair value</t>
        </is>
      </c>
      <c r="B15" s="6" t="n">
        <v>105052</v>
      </c>
      <c r="C15" s="6" t="n">
        <v>38463</v>
      </c>
    </row>
    <row r="16">
      <c r="A16" s="4" t="inlineStr">
        <is>
          <t>Fair Value, Inputs, Level 1 [Member] | US Treasury securities [Member]</t>
        </is>
      </c>
    </row>
    <row r="17">
      <c r="A17" s="3" t="inlineStr">
        <is>
          <t>Fair Value Assets and Liabilities Measured on Recurring and Nonrecurring Basis [Line Items]</t>
        </is>
      </c>
    </row>
    <row r="18">
      <c r="A18" s="4" t="inlineStr">
        <is>
          <t>Assets, fair value</t>
        </is>
      </c>
      <c r="B18" s="7" t="n">
        <v>2000</v>
      </c>
      <c r="C18" s="7" t="n">
        <v>42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dditional Information (Detail) - USD ($) $ in Millions</t>
        </is>
      </c>
      <c r="B1" s="2" t="inlineStr">
        <is>
          <t>Jun. 30, 2021</t>
        </is>
      </c>
      <c r="C1" s="2" t="inlineStr">
        <is>
          <t>Jun. 30, 2020</t>
        </is>
      </c>
    </row>
    <row r="2">
      <c r="A2" s="3" t="inlineStr">
        <is>
          <t>Fair Value Disclosures [Abstract]</t>
        </is>
      </c>
    </row>
    <row r="3">
      <c r="A3" s="4" t="inlineStr">
        <is>
          <t>Carrying amount of long-term debt, net of unamortized deferred financing costs and debt discounts</t>
        </is>
      </c>
      <c r="B3" s="5" t="n">
        <v>19.9</v>
      </c>
      <c r="C3" s="5" t="n">
        <v>9.6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Jun. 30, 2021</t>
        </is>
      </c>
      <c r="C1" s="2" t="inlineStr">
        <is>
          <t>Jun. 30, 2020</t>
        </is>
      </c>
    </row>
    <row r="2">
      <c r="A2" s="3" t="inlineStr">
        <is>
          <t>Property Plant And Equipment [Line Items]</t>
        </is>
      </c>
    </row>
    <row r="3">
      <c r="A3" s="4" t="inlineStr">
        <is>
          <t>Property and equipment, gross</t>
        </is>
      </c>
      <c r="B3" s="7" t="n">
        <v>10548</v>
      </c>
      <c r="C3" s="7" t="n">
        <v>8969</v>
      </c>
    </row>
    <row r="4">
      <c r="A4" s="4" t="inlineStr">
        <is>
          <t>Accumulated depreciation and amortization</t>
        </is>
      </c>
      <c r="B4" s="6" t="n">
        <v>-5890</v>
      </c>
      <c r="C4" s="6" t="n">
        <v>-4658</v>
      </c>
    </row>
    <row r="5">
      <c r="A5" s="4" t="inlineStr">
        <is>
          <t>Property and equipment, net</t>
        </is>
      </c>
      <c r="B5" s="6" t="n">
        <v>4658</v>
      </c>
      <c r="C5" s="6" t="n">
        <v>4311</v>
      </c>
    </row>
    <row r="6">
      <c r="A6" s="4" t="inlineStr">
        <is>
          <t>Laboratory equipment [Member]</t>
        </is>
      </c>
    </row>
    <row r="7">
      <c r="A7" s="3" t="inlineStr">
        <is>
          <t>Property Plant And Equipment [Line Items]</t>
        </is>
      </c>
    </row>
    <row r="8">
      <c r="A8" s="4" t="inlineStr">
        <is>
          <t>Property and equipment, gross</t>
        </is>
      </c>
      <c r="B8" s="6" t="n">
        <v>5822</v>
      </c>
      <c r="C8" s="6" t="n">
        <v>4251</v>
      </c>
    </row>
    <row r="9">
      <c r="A9" s="4" t="inlineStr">
        <is>
          <t>Leasehold improvements [Member]</t>
        </is>
      </c>
    </row>
    <row r="10">
      <c r="A10" s="3" t="inlineStr">
        <is>
          <t>Property Plant And Equipment [Line Items]</t>
        </is>
      </c>
    </row>
    <row r="11">
      <c r="A11" s="4" t="inlineStr">
        <is>
          <t>Property and equipment, gross</t>
        </is>
      </c>
      <c r="B11" s="6" t="n">
        <v>3881</v>
      </c>
      <c r="C11" s="6" t="n">
        <v>3881</v>
      </c>
    </row>
    <row r="12">
      <c r="A12" s="4" t="inlineStr">
        <is>
          <t>Office equipment [Member]</t>
        </is>
      </c>
    </row>
    <row r="13">
      <c r="A13" s="3" t="inlineStr">
        <is>
          <t>Property Plant And Equipment [Line Items]</t>
        </is>
      </c>
    </row>
    <row r="14">
      <c r="A14" s="4" t="inlineStr">
        <is>
          <t>Property and equipment, gross</t>
        </is>
      </c>
      <c r="B14" s="7" t="n">
        <v>845</v>
      </c>
      <c r="C14" s="7" t="n">
        <v>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Jun. 30, 2021</t>
        </is>
      </c>
      <c r="C2" s="2" t="inlineStr">
        <is>
          <t>Jun. 30, 2020</t>
        </is>
      </c>
    </row>
    <row r="3">
      <c r="A3" s="3" t="inlineStr">
        <is>
          <t>Property Plant And Equipment [Line Items]</t>
        </is>
      </c>
    </row>
    <row r="4">
      <c r="A4" s="4" t="inlineStr">
        <is>
          <t>Depreciation and amortization expense</t>
        </is>
      </c>
      <c r="B4" s="7" t="n">
        <v>1300</v>
      </c>
      <c r="C4" s="7" t="n">
        <v>1200</v>
      </c>
    </row>
    <row r="5">
      <c r="A5" s="4" t="inlineStr">
        <is>
          <t>Amortization expense for leasehold improvements</t>
        </is>
      </c>
      <c r="B5" s="6" t="n">
        <v>1460</v>
      </c>
      <c r="C5" s="6" t="n">
        <v>1335</v>
      </c>
    </row>
    <row r="6">
      <c r="A6" s="4" t="inlineStr">
        <is>
          <t>Leasehold Improvements [Member]</t>
        </is>
      </c>
    </row>
    <row r="7">
      <c r="A7" s="3" t="inlineStr">
        <is>
          <t>Property Plant And Equipment [Line Items]</t>
        </is>
      </c>
    </row>
    <row r="8">
      <c r="A8" s="4" t="inlineStr">
        <is>
          <t>Amortization expense for leasehold improvements</t>
        </is>
      </c>
      <c r="B8" s="7" t="n">
        <v>500</v>
      </c>
      <c r="C8" s="7"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as of the Dates Indicated (Detail) - USD ($) $ in Thousands</t>
        </is>
      </c>
      <c r="B1" s="2" t="inlineStr">
        <is>
          <t>Jun. 30, 2021</t>
        </is>
      </c>
      <c r="C1" s="2" t="inlineStr">
        <is>
          <t>Jun. 30, 2020</t>
        </is>
      </c>
    </row>
    <row r="2">
      <c r="A2" s="3" t="inlineStr">
        <is>
          <t>Finite-Lived Intangible Assets [Line Items]</t>
        </is>
      </c>
    </row>
    <row r="3">
      <c r="A3" s="4" t="inlineStr">
        <is>
          <t>Cost</t>
        </is>
      </c>
      <c r="B3" s="7" t="n">
        <v>3356</v>
      </c>
      <c r="C3" s="7" t="n">
        <v>2985</v>
      </c>
    </row>
    <row r="4">
      <c r="A4" s="4" t="inlineStr">
        <is>
          <t>Accumulated Amortization</t>
        </is>
      </c>
      <c r="B4" s="6" t="n">
        <v>-2069</v>
      </c>
      <c r="C4" s="6" t="n">
        <v>-1887</v>
      </c>
    </row>
    <row r="5">
      <c r="A5" s="4" t="inlineStr">
        <is>
          <t>Intangible assets, net</t>
        </is>
      </c>
      <c r="B5" s="6" t="n">
        <v>1287</v>
      </c>
      <c r="C5" s="6" t="n">
        <v>1098</v>
      </c>
    </row>
    <row r="6">
      <c r="A6" s="4" t="inlineStr">
        <is>
          <t>Patents [Member]</t>
        </is>
      </c>
    </row>
    <row r="7">
      <c r="A7" s="3" t="inlineStr">
        <is>
          <t>Finite-Lived Intangible Assets [Line Items]</t>
        </is>
      </c>
    </row>
    <row r="8">
      <c r="A8" s="4" t="inlineStr">
        <is>
          <t>Cost</t>
        </is>
      </c>
      <c r="B8" s="6" t="n">
        <v>3001</v>
      </c>
      <c r="C8" s="6" t="n">
        <v>2637</v>
      </c>
    </row>
    <row r="9">
      <c r="A9" s="4" t="inlineStr">
        <is>
          <t>Accumulated Amortization</t>
        </is>
      </c>
      <c r="B9" s="6" t="n">
        <v>-1809</v>
      </c>
      <c r="C9" s="6" t="n">
        <v>-1649</v>
      </c>
    </row>
    <row r="10">
      <c r="A10" s="4" t="inlineStr">
        <is>
          <t>Intangible assets, net</t>
        </is>
      </c>
      <c r="B10" s="6" t="n">
        <v>1192</v>
      </c>
      <c r="C10" s="6" t="n">
        <v>988</v>
      </c>
    </row>
    <row r="11">
      <c r="A11" s="4" t="inlineStr">
        <is>
          <t>Licenses [Member]</t>
        </is>
      </c>
    </row>
    <row r="12">
      <c r="A12" s="3" t="inlineStr">
        <is>
          <t>Finite-Lived Intangible Assets [Line Items]</t>
        </is>
      </c>
    </row>
    <row r="13">
      <c r="A13" s="4" t="inlineStr">
        <is>
          <t>Cost</t>
        </is>
      </c>
      <c r="B13" s="6" t="n">
        <v>289</v>
      </c>
      <c r="C13" s="6" t="n">
        <v>289</v>
      </c>
    </row>
    <row r="14">
      <c r="A14" s="4" t="inlineStr">
        <is>
          <t>Accumulated Amortization</t>
        </is>
      </c>
      <c r="B14" s="6" t="n">
        <v>-229</v>
      </c>
      <c r="C14" s="6" t="n">
        <v>-214</v>
      </c>
    </row>
    <row r="15">
      <c r="A15" s="4" t="inlineStr">
        <is>
          <t>Intangible assets, net</t>
        </is>
      </c>
      <c r="B15" s="6" t="n">
        <v>60</v>
      </c>
      <c r="C15" s="6" t="n">
        <v>75</v>
      </c>
    </row>
    <row r="16">
      <c r="A16" s="4" t="inlineStr">
        <is>
          <t>Other [Member]</t>
        </is>
      </c>
    </row>
    <row r="17">
      <c r="A17" s="3" t="inlineStr">
        <is>
          <t>Finite-Lived Intangible Assets [Line Items]</t>
        </is>
      </c>
    </row>
    <row r="18">
      <c r="A18" s="4" t="inlineStr">
        <is>
          <t>Cost</t>
        </is>
      </c>
      <c r="B18" s="6" t="n">
        <v>66</v>
      </c>
      <c r="C18" s="6" t="n">
        <v>59</v>
      </c>
    </row>
    <row r="19">
      <c r="A19" s="4" t="inlineStr">
        <is>
          <t>Accumulated Amortization</t>
        </is>
      </c>
      <c r="B19" s="6" t="n">
        <v>-31</v>
      </c>
      <c r="C19" s="6" t="n">
        <v>-24</v>
      </c>
    </row>
    <row r="20">
      <c r="A20" s="4" t="inlineStr">
        <is>
          <t>Intangible assets, net</t>
        </is>
      </c>
      <c r="B20" s="7" t="n">
        <v>35</v>
      </c>
      <c r="C20" s="7"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Intangible assets amortization expense</t>
        </is>
      </c>
      <c r="B4" s="7" t="n">
        <v>182000</v>
      </c>
      <c r="C4" s="7" t="n">
        <v>17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mortization Expense (Detail) $ in Thousands</t>
        </is>
      </c>
      <c r="B1" s="2" t="inlineStr">
        <is>
          <t>Jun. 30, 2021USD ($)</t>
        </is>
      </c>
    </row>
    <row r="2">
      <c r="A2" s="3" t="inlineStr">
        <is>
          <t>Goodwill And Intangible Assets Disclosure [Abstract]</t>
        </is>
      </c>
    </row>
    <row r="3">
      <c r="A3" s="4" t="inlineStr">
        <is>
          <t>2022</t>
        </is>
      </c>
      <c r="B3" s="7" t="n">
        <v>190</v>
      </c>
    </row>
    <row r="4">
      <c r="A4" s="4" t="inlineStr">
        <is>
          <t>2023</t>
        </is>
      </c>
      <c r="B4" s="6" t="n">
        <v>104</v>
      </c>
    </row>
    <row r="5">
      <c r="A5" s="4" t="inlineStr">
        <is>
          <t>2024</t>
        </is>
      </c>
      <c r="B5" s="6" t="n">
        <v>70</v>
      </c>
    </row>
    <row r="6">
      <c r="A6" s="4" t="inlineStr">
        <is>
          <t>2025</t>
        </is>
      </c>
      <c r="B6" s="6" t="n">
        <v>60</v>
      </c>
    </row>
    <row r="7">
      <c r="A7" s="4" t="inlineStr">
        <is>
          <t>2026</t>
        </is>
      </c>
      <c r="B7" s="6" t="n">
        <v>60</v>
      </c>
    </row>
    <row r="8">
      <c r="A8" s="4" t="inlineStr">
        <is>
          <t>Thereafter</t>
        </is>
      </c>
      <c r="B8" s="6" t="n">
        <v>780</v>
      </c>
    </row>
    <row r="9">
      <c r="A9" s="4" t="inlineStr">
        <is>
          <t>Intangible assets, net</t>
        </is>
      </c>
      <c r="B9" s="7" t="n">
        <v>1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 Additional Information (Detail) - USD ($)</t>
        </is>
      </c>
      <c r="B1" s="2" t="inlineStr">
        <is>
          <t>12 Months Ended</t>
        </is>
      </c>
    </row>
    <row r="2">
      <c r="B2" s="2" t="inlineStr">
        <is>
          <t>Jun. 30, 2021</t>
        </is>
      </c>
      <c r="C2" s="2" t="inlineStr">
        <is>
          <t>May 13, 2021</t>
        </is>
      </c>
      <c r="D2" s="2" t="inlineStr">
        <is>
          <t>Jun. 30, 2020</t>
        </is>
      </c>
    </row>
    <row r="3">
      <c r="A3" s="4" t="inlineStr">
        <is>
          <t>Debt instrument charges</t>
        </is>
      </c>
      <c r="B3" s="7" t="n">
        <v>165000</v>
      </c>
    </row>
    <row r="4">
      <c r="A4" s="4" t="inlineStr">
        <is>
          <t>Debt Instrument Maturity Date Description</t>
        </is>
      </c>
      <c r="B4" s="4" t="inlineStr">
        <is>
          <t>As a result of the Amendment, the Term Loan now matures on April 1, 2024; provided that, in the event that the Company meets certain conditions, including achievement of performance milestones, then the Term Loan matures on July 1, 2024. The date on which the Term Loan matures (i.e., either April 1, 2024 or July 1, 2024) is referred to as the &amp;#8220;Term Loan Maturity Date.&amp;#8221;&amp;#8203;&amp;#8203;&amp;#8203;&amp;#8203;&amp;#8203;&amp;#8203;&amp;#8203;&amp;#8203;&amp;#8203;&amp;#8203;&amp;#8203;&amp;#8203;&amp;#8203;&amp;#8203;</t>
        </is>
      </c>
    </row>
    <row r="5">
      <c r="A5" s="4" t="inlineStr">
        <is>
          <t>Debt Variable Contractual Rate</t>
        </is>
      </c>
      <c r="B5" s="4" t="inlineStr">
        <is>
          <t>9.75%</t>
        </is>
      </c>
    </row>
    <row r="6">
      <c r="A6" s="4" t="inlineStr">
        <is>
          <t>Debt Instrument, Basis Spread on Variable Rate</t>
        </is>
      </c>
      <c r="B6" s="4" t="inlineStr">
        <is>
          <t>3.25%</t>
        </is>
      </c>
    </row>
    <row r="7">
      <c r="A7" s="4" t="inlineStr">
        <is>
          <t>Term loan amount triggering a financial covenant</t>
        </is>
      </c>
      <c r="B7" s="7" t="n">
        <v>10000000</v>
      </c>
    </row>
    <row r="8">
      <c r="A8" s="4" t="inlineStr">
        <is>
          <t>Minimum unrestricted cash</t>
        </is>
      </c>
      <c r="B8" s="6" t="n">
        <v>5000000</v>
      </c>
    </row>
    <row r="9">
      <c r="A9" s="4" t="inlineStr">
        <is>
          <t>Carrying amount of long-term debt, net of unamortized deferred financing costs and debt discounts</t>
        </is>
      </c>
      <c r="B9" s="6" t="n">
        <v>19900000</v>
      </c>
      <c r="D9" s="7" t="n">
        <v>9700000</v>
      </c>
    </row>
    <row r="10">
      <c r="A10" s="4" t="inlineStr">
        <is>
          <t>Unamortized debt discounts and deferred financing fees</t>
        </is>
      </c>
      <c r="B10" s="6" t="n">
        <v>1500000</v>
      </c>
      <c r="D10" s="7" t="n">
        <v>1000000</v>
      </c>
    </row>
    <row r="11">
      <c r="A11" s="4" t="inlineStr">
        <is>
          <t>Equity offerings value</t>
        </is>
      </c>
      <c r="B11" s="6" t="n">
        <v>2000000</v>
      </c>
    </row>
    <row r="12">
      <c r="A12" s="4" t="inlineStr">
        <is>
          <t>Future minimum principal payments of the outstanding Term Loan</t>
        </is>
      </c>
      <c r="B12" s="6" t="n">
        <v>2200000</v>
      </c>
    </row>
    <row r="13">
      <c r="A13" s="4" t="inlineStr">
        <is>
          <t>Future minimum principal payments of the outstanding Term Loan</t>
        </is>
      </c>
      <c r="B13" s="6" t="n">
        <v>9300000</v>
      </c>
    </row>
    <row r="14">
      <c r="A14" s="4" t="inlineStr">
        <is>
          <t>Future minimum principal payments of the outstanding Term Loan</t>
        </is>
      </c>
      <c r="B14" s="7" t="n">
        <v>8500000</v>
      </c>
    </row>
    <row r="15">
      <c r="A15" s="4" t="inlineStr">
        <is>
          <t>Debt instrument,interest rate</t>
        </is>
      </c>
      <c r="B15" s="4" t="inlineStr">
        <is>
          <t>9.75%</t>
        </is>
      </c>
    </row>
    <row r="16">
      <c r="A16" s="4" t="inlineStr">
        <is>
          <t>Debt instrument supplemental end of term charge</t>
        </is>
      </c>
      <c r="B16" s="4" t="inlineStr">
        <is>
          <t>6.95%</t>
        </is>
      </c>
    </row>
    <row r="17">
      <c r="A17" s="4" t="inlineStr">
        <is>
          <t>Payment of fees to the lenders to effectuate amendment</t>
        </is>
      </c>
      <c r="B17" s="7" t="n">
        <v>150000</v>
      </c>
    </row>
    <row r="18">
      <c r="A18" s="4" t="inlineStr">
        <is>
          <t>After Amendment To Loan [Member]</t>
        </is>
      </c>
    </row>
    <row r="19">
      <c r="A19" s="4" t="inlineStr">
        <is>
          <t>Debt instrument, Effective interest rate</t>
        </is>
      </c>
      <c r="C19" s="4" t="inlineStr">
        <is>
          <t>13.26%</t>
        </is>
      </c>
    </row>
    <row r="20">
      <c r="A20" s="4" t="inlineStr">
        <is>
          <t>Before Amendment To Loan [Member]</t>
        </is>
      </c>
    </row>
    <row r="21">
      <c r="A21" s="4" t="inlineStr">
        <is>
          <t>Debt instrument, Effective interest rate</t>
        </is>
      </c>
      <c r="D21" s="4" t="inlineStr">
        <is>
          <t>13.53%</t>
        </is>
      </c>
    </row>
    <row r="22">
      <c r="A22" s="4" t="inlineStr">
        <is>
          <t>More than Tweleve Months less than Twenty four months [Member]</t>
        </is>
      </c>
    </row>
    <row r="23">
      <c r="A23" s="4" t="inlineStr">
        <is>
          <t>Debt instrument, prepayment charges</t>
        </is>
      </c>
      <c r="B23" s="4" t="inlineStr">
        <is>
          <t>2.00%</t>
        </is>
      </c>
    </row>
    <row r="24">
      <c r="A24" s="4" t="inlineStr">
        <is>
          <t>More Than Twenty Four Months Less Than Thirty Six Months [Member]</t>
        </is>
      </c>
    </row>
    <row r="25">
      <c r="A25" s="4" t="inlineStr">
        <is>
          <t>Debt instrument, prepayment charges</t>
        </is>
      </c>
      <c r="B25" s="4" t="inlineStr">
        <is>
          <t>1.00%</t>
        </is>
      </c>
    </row>
    <row r="26">
      <c r="A26" s="4" t="inlineStr">
        <is>
          <t>More Than Three Years [Member]</t>
        </is>
      </c>
    </row>
    <row r="27">
      <c r="A27" s="4" t="inlineStr">
        <is>
          <t>Debt instrument, prepayment charges</t>
        </is>
      </c>
      <c r="B27" s="4" t="inlineStr">
        <is>
          <t>0.00%</t>
        </is>
      </c>
    </row>
    <row r="28">
      <c r="A28" s="4" t="inlineStr">
        <is>
          <t>Minimum [Member]</t>
        </is>
      </c>
    </row>
    <row r="29">
      <c r="A29" s="4" t="inlineStr">
        <is>
          <t>Market capitalization value</t>
        </is>
      </c>
      <c r="B29" s="7" t="n">
        <v>300000000</v>
      </c>
    </row>
    <row r="30">
      <c r="A30" s="4" t="inlineStr">
        <is>
          <t>Term loan [Member]</t>
        </is>
      </c>
    </row>
    <row r="31">
      <c r="A31" s="4" t="inlineStr">
        <is>
          <t>Debt instrument maximum borrowing capacity</t>
        </is>
      </c>
      <c r="D31" s="7" t="n">
        <v>25000000</v>
      </c>
    </row>
    <row r="32">
      <c r="A32" s="4" t="inlineStr">
        <is>
          <t>Debt instrument, additional borrowing capacity</t>
        </is>
      </c>
      <c r="D32" s="6" t="n">
        <v>15000000</v>
      </c>
    </row>
    <row r="33">
      <c r="A33" s="4" t="inlineStr">
        <is>
          <t>Long-term Debt, Gross</t>
        </is>
      </c>
      <c r="C33" s="7" t="n">
        <v>10000000</v>
      </c>
      <c r="D33" s="7" t="n">
        <v>10000000</v>
      </c>
    </row>
    <row r="34">
      <c r="A34" s="4" t="inlineStr">
        <is>
          <t>Line Of Credit Facility Additional Borrowing Capacity</t>
        </is>
      </c>
      <c r="C34" s="7"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22" customWidth="1" min="3" max="3"/>
    <col width="24" customWidth="1" min="4" max="4"/>
    <col width="36" customWidth="1" min="5" max="5"/>
    <col width="29" customWidth="1" min="6" max="6"/>
  </cols>
  <sheetData>
    <row r="1">
      <c r="A1" s="1" t="inlineStr">
        <is>
          <t>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row>
    <row r="2">
      <c r="A2" s="4" t="inlineStr">
        <is>
          <t>Beginning balance at Jun. 30, 2019</t>
        </is>
      </c>
      <c r="B2" s="7" t="n">
        <v>78709</v>
      </c>
      <c r="C2" s="7" t="n">
        <v>18</v>
      </c>
      <c r="D2" s="7" t="n">
        <v>-85</v>
      </c>
      <c r="E2" s="7" t="n">
        <v>214324</v>
      </c>
      <c r="F2" s="7" t="n">
        <v>-135548</v>
      </c>
    </row>
    <row r="3">
      <c r="A3" s="4" t="inlineStr">
        <is>
          <t>Beginning balance, shares at Jun. 30, 2019</t>
        </is>
      </c>
      <c r="C3" s="6" t="n">
        <v>18207</v>
      </c>
      <c r="D3" s="6" t="n">
        <v>19</v>
      </c>
    </row>
    <row r="4">
      <c r="A4" s="4" t="inlineStr">
        <is>
          <t>Issuance of common stock, net of issuance costs</t>
        </is>
      </c>
      <c r="B4" s="6" t="n">
        <v>34811</v>
      </c>
      <c r="C4" s="7" t="n">
        <v>7</v>
      </c>
      <c r="E4" s="6" t="n">
        <v>34804</v>
      </c>
    </row>
    <row r="5">
      <c r="A5" s="4" t="inlineStr">
        <is>
          <t>Issuance of common stock, net of issuance costs, shares</t>
        </is>
      </c>
      <c r="C5" s="6" t="n">
        <v>7475</v>
      </c>
    </row>
    <row r="6">
      <c r="A6" s="4" t="inlineStr">
        <is>
          <t>Share-based compensation expense</t>
        </is>
      </c>
      <c r="B6" s="6" t="n">
        <v>2998</v>
      </c>
      <c r="E6" s="6" t="n">
        <v>2998</v>
      </c>
    </row>
    <row r="7">
      <c r="A7" s="4" t="inlineStr">
        <is>
          <t>Shares issued under employee plans and related share repurchases</t>
        </is>
      </c>
      <c r="B7" s="6" t="n">
        <v>390</v>
      </c>
      <c r="D7" s="7" t="n">
        <v>-3</v>
      </c>
      <c r="E7" s="6" t="n">
        <v>393</v>
      </c>
    </row>
    <row r="8">
      <c r="A8" s="4" t="inlineStr">
        <is>
          <t>Shares issued under employee plans and related share repurchases shares</t>
        </is>
      </c>
      <c r="C8" s="6" t="n">
        <v>111</v>
      </c>
      <c r="D8" s="6" t="n">
        <v>1</v>
      </c>
    </row>
    <row r="9">
      <c r="A9" s="4" t="inlineStr">
        <is>
          <t>Net loss</t>
        </is>
      </c>
      <c r="B9" s="6" t="n">
        <v>-45892</v>
      </c>
      <c r="F9" s="6" t="n">
        <v>-45892</v>
      </c>
    </row>
    <row r="10">
      <c r="A10" s="4" t="inlineStr">
        <is>
          <t>Ending balance at Jun. 30, 2020</t>
        </is>
      </c>
      <c r="B10" s="6" t="n">
        <v>71016</v>
      </c>
      <c r="C10" s="7" t="n">
        <v>25</v>
      </c>
      <c r="D10" s="7" t="n">
        <v>-88</v>
      </c>
      <c r="E10" s="6" t="n">
        <v>252519</v>
      </c>
      <c r="F10" s="6" t="n">
        <v>-181440</v>
      </c>
    </row>
    <row r="11">
      <c r="A11" s="4" t="inlineStr">
        <is>
          <t>Ending balance, shares at Jun. 30, 2020</t>
        </is>
      </c>
      <c r="C11" s="6" t="n">
        <v>25793</v>
      </c>
      <c r="D11" s="6" t="n">
        <v>20</v>
      </c>
    </row>
    <row r="12">
      <c r="A12" s="4" t="inlineStr">
        <is>
          <t>Issuance of common stock, net of issuance costs</t>
        </is>
      </c>
      <c r="B12" s="6" t="n">
        <v>69261</v>
      </c>
      <c r="C12" s="7" t="n">
        <v>17</v>
      </c>
      <c r="E12" s="6" t="n">
        <v>69244</v>
      </c>
    </row>
    <row r="13">
      <c r="A13" s="4" t="inlineStr">
        <is>
          <t>Issuance of common stock, net of issuance costs, shares</t>
        </is>
      </c>
      <c r="C13" s="6" t="n">
        <v>16742</v>
      </c>
    </row>
    <row r="14">
      <c r="A14" s="4" t="inlineStr">
        <is>
          <t>Share-based compensation expense</t>
        </is>
      </c>
      <c r="B14" s="6" t="n">
        <v>2678</v>
      </c>
      <c r="E14" s="6" t="n">
        <v>2678</v>
      </c>
    </row>
    <row r="15">
      <c r="A15" s="4" t="inlineStr">
        <is>
          <t>Shares issued under employee plans and related share repurchases</t>
        </is>
      </c>
      <c r="B15" s="6" t="n">
        <v>682</v>
      </c>
      <c r="C15" s="7" t="n">
        <v>1</v>
      </c>
      <c r="D15" s="7" t="n">
        <v>-123</v>
      </c>
      <c r="E15" s="6" t="n">
        <v>804</v>
      </c>
    </row>
    <row r="16">
      <c r="A16" s="4" t="inlineStr">
        <is>
          <t>Shares issued under employee plans and related share repurchases shares</t>
        </is>
      </c>
      <c r="C16" s="6" t="n">
        <v>259</v>
      </c>
      <c r="D16" s="6" t="n">
        <v>21</v>
      </c>
    </row>
    <row r="17">
      <c r="A17" s="4" t="inlineStr">
        <is>
          <t>Net loss</t>
        </is>
      </c>
      <c r="B17" s="6" t="n">
        <v>-57829</v>
      </c>
      <c r="F17" s="6" t="n">
        <v>-57829</v>
      </c>
    </row>
    <row r="18">
      <c r="A18" s="4" t="inlineStr">
        <is>
          <t>Ending balance at Jun. 30, 2021</t>
        </is>
      </c>
      <c r="B18" s="7" t="n">
        <v>85808</v>
      </c>
      <c r="C18" s="7" t="n">
        <v>43</v>
      </c>
      <c r="D18" s="7" t="n">
        <v>-211</v>
      </c>
      <c r="E18" s="7" t="n">
        <v>325245</v>
      </c>
      <c r="F18" s="7" t="n">
        <v>-239269</v>
      </c>
    </row>
    <row r="19">
      <c r="A19" s="4" t="inlineStr">
        <is>
          <t>Ending balance, shares at Jun. 30, 2021</t>
        </is>
      </c>
      <c r="C19" s="6" t="n">
        <v>42794</v>
      </c>
      <c r="D19" s="6" t="n">
        <v>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 width="21" customWidth="1" min="6" max="6"/>
    <col width="21" customWidth="1" min="7" max="7"/>
    <col width="21" customWidth="1" min="8" max="8"/>
  </cols>
  <sheetData>
    <row r="1">
      <c r="A1" s="1" t="inlineStr">
        <is>
          <t>Collaboration Agreements, Revenue and Contract Liabilities - Additional Information (Detail)</t>
        </is>
      </c>
      <c r="B1" s="2" t="inlineStr">
        <is>
          <t>Apr. 13, 2021USD ($)</t>
        </is>
      </c>
      <c r="C1" s="2" t="inlineStr">
        <is>
          <t>Jan. 31, 2020USD ($)</t>
        </is>
      </c>
      <c r="D1" s="2" t="inlineStr">
        <is>
          <t>Feb. 02, 2017USD ($)Site</t>
        </is>
      </c>
      <c r="E1" s="2" t="inlineStr">
        <is>
          <t>Oct. 31, 2019</t>
        </is>
      </c>
      <c r="F1" s="2" t="inlineStr">
        <is>
          <t>Mar. 31, 2020USD ($)</t>
        </is>
      </c>
      <c r="G1" s="2" t="inlineStr">
        <is>
          <t>Jun. 30, 2020USD ($)</t>
        </is>
      </c>
      <c r="H1" s="2" t="inlineStr">
        <is>
          <t>Jun. 30, 2021USD ($)</t>
        </is>
      </c>
    </row>
    <row r="2">
      <c r="A2" s="3" t="inlineStr">
        <is>
          <t>Collaborative Arrangements and Non-collaborative Arrangement Transactions [Line Items]</t>
        </is>
      </c>
    </row>
    <row r="3">
      <c r="A3" s="4" t="inlineStr">
        <is>
          <t>Payments to acquire equity interest</t>
        </is>
      </c>
      <c r="G3" s="7" t="n">
        <v>4000000</v>
      </c>
    </row>
    <row r="4">
      <c r="A4" s="4" t="inlineStr">
        <is>
          <t>Number of clinical site required to conduct clinical trials | Site</t>
        </is>
      </c>
      <c r="D4" s="6" t="n">
        <v>1</v>
      </c>
    </row>
    <row r="5">
      <c r="A5" s="4" t="inlineStr">
        <is>
          <t>Deferred Revenue</t>
        </is>
      </c>
      <c r="H5" s="7" t="n">
        <v>225000</v>
      </c>
    </row>
    <row r="6">
      <c r="A6" s="4" t="inlineStr">
        <is>
          <t>Deferred revenue</t>
        </is>
      </c>
      <c r="G6" s="6" t="n">
        <v>149000</v>
      </c>
      <c r="H6" s="7" t="n">
        <v>374000</v>
      </c>
    </row>
    <row r="7">
      <c r="A7" s="4" t="inlineStr">
        <is>
          <t>Mutations in GJB2 [Member] | Otonomy Inc [Member]</t>
        </is>
      </c>
    </row>
    <row r="8">
      <c r="A8" s="3" t="inlineStr">
        <is>
          <t>Collaborative Arrangements and Non-collaborative Arrangement Transactions [Line Items]</t>
        </is>
      </c>
    </row>
    <row r="9">
      <c r="A9" s="4" t="inlineStr">
        <is>
          <t>Percentage on mutations in GJB2 account</t>
        </is>
      </c>
      <c r="E9" s="4" t="inlineStr">
        <is>
          <t>30.00%</t>
        </is>
      </c>
    </row>
    <row r="10">
      <c r="A10" s="4" t="inlineStr">
        <is>
          <t>Bionic Sight LLC [Member]</t>
        </is>
      </c>
    </row>
    <row r="11">
      <c r="A11" s="3" t="inlineStr">
        <is>
          <t>Collaborative Arrangements and Non-collaborative Arrangement Transactions [Line Items]</t>
        </is>
      </c>
    </row>
    <row r="12">
      <c r="A12" s="4" t="inlineStr">
        <is>
          <t>Additional Equity method investments</t>
        </is>
      </c>
      <c r="G12" s="6" t="n">
        <v>6200000</v>
      </c>
    </row>
    <row r="13">
      <c r="A13" s="4" t="inlineStr">
        <is>
          <t>Strategic Research And Development Collaboration Agreement [Member] | Bionic Sight LLC [Member]</t>
        </is>
      </c>
    </row>
    <row r="14">
      <c r="A14" s="3" t="inlineStr">
        <is>
          <t>Collaborative Arrangements and Non-collaborative Arrangement Transactions [Line Items]</t>
        </is>
      </c>
    </row>
    <row r="15">
      <c r="A15" s="4" t="inlineStr">
        <is>
          <t>Payments to acquire equity interest</t>
        </is>
      </c>
      <c r="C15" s="7" t="n">
        <v>4000000</v>
      </c>
      <c r="D15" s="7" t="n">
        <v>2000000</v>
      </c>
      <c r="F15" s="7" t="n">
        <v>4000000</v>
      </c>
    </row>
    <row r="16">
      <c r="A16" s="4" t="inlineStr">
        <is>
          <t>Percentage of investment in equity interest</t>
        </is>
      </c>
      <c r="D16" s="4" t="inlineStr">
        <is>
          <t>5.00%</t>
        </is>
      </c>
      <c r="F16" s="4" t="inlineStr">
        <is>
          <t>15.50%</t>
        </is>
      </c>
    </row>
    <row r="17">
      <c r="A17" s="4" t="inlineStr">
        <is>
          <t>Contributions of in-kind contributions</t>
        </is>
      </c>
      <c r="G17" s="7" t="n">
        <v>2200000</v>
      </c>
    </row>
    <row r="18">
      <c r="A18" s="4" t="inlineStr">
        <is>
          <t>Ongoing research and development support costs</t>
        </is>
      </c>
      <c r="D18" s="7" t="n">
        <v>2200000</v>
      </c>
    </row>
    <row r="19">
      <c r="A19" s="4" t="inlineStr">
        <is>
          <t>Strategic Research And Development Collaboration Agreement [Member] | Bionic Sight LLC [Member] | If IND Trigger Attained [Member]</t>
        </is>
      </c>
    </row>
    <row r="20">
      <c r="A20" s="3" t="inlineStr">
        <is>
          <t>Collaborative Arrangements and Non-collaborative Arrangement Transactions [Line Items]</t>
        </is>
      </c>
    </row>
    <row r="21">
      <c r="A21" s="4" t="inlineStr">
        <is>
          <t>Obligated to purchase additional equity at pre-determined valuation</t>
        </is>
      </c>
      <c r="D21" s="7" t="n">
        <v>4000000</v>
      </c>
    </row>
    <row r="22">
      <c r="A22" s="4" t="inlineStr">
        <is>
          <t>Sparing Vision SAS [Member] | License Fee Revenue [Member]</t>
        </is>
      </c>
    </row>
    <row r="23">
      <c r="A23" s="3" t="inlineStr">
        <is>
          <t>Collaborative Arrangements and Non-collaborative Arrangement Transactions [Line Items]</t>
        </is>
      </c>
    </row>
    <row r="24">
      <c r="A24" s="4" t="inlineStr">
        <is>
          <t>Upfront License Fee Payment</t>
        </is>
      </c>
      <c r="B24" s="7"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9" customWidth="1" min="5" max="5"/>
    <col width="37" customWidth="1" min="6" max="6"/>
    <col width="46" customWidth="1" min="7" max="7"/>
    <col width="37" customWidth="1" min="8" max="8"/>
    <col width="20" customWidth="1" min="9" max="9"/>
    <col width="24" customWidth="1" min="10" max="10"/>
  </cols>
  <sheetData>
    <row r="1">
      <c r="A1" s="1" t="inlineStr">
        <is>
          <t>Share-Based Compensation Plans - Additional Information (Detail) $ / shares in Units, $ in Thousands</t>
        </is>
      </c>
      <c r="B1" s="2" t="inlineStr">
        <is>
          <t>Aug. 15, 2021shares</t>
        </is>
      </c>
      <c r="C1" s="2" t="inlineStr">
        <is>
          <t>Jul. 31, 2021shares</t>
        </is>
      </c>
      <c r="D1" s="2" t="inlineStr">
        <is>
          <t>Jun. 30, 2021USD ($)$ / sharesshares</t>
        </is>
      </c>
      <c r="E1" s="2" t="inlineStr">
        <is>
          <t>May 31, 2021$ / sharesshares</t>
        </is>
      </c>
      <c r="F1" s="2" t="inlineStr">
        <is>
          <t>Jun. 30, 2021USD ($)$ / sharesshares</t>
        </is>
      </c>
      <c r="G1" s="2" t="inlineStr">
        <is>
          <t>Jun. 30, 2021USD ($)Agreement$ / sharesshares</t>
        </is>
      </c>
      <c r="H1" s="2" t="inlineStr">
        <is>
          <t>Jun. 30, 2020USD ($)$ / sharesshares</t>
        </is>
      </c>
      <c r="I1" s="2" t="inlineStr">
        <is>
          <t>Aug. 15, 2020shares</t>
        </is>
      </c>
      <c r="J1" s="2" t="inlineStr">
        <is>
          <t>Jun. 30, 2019$ / shares</t>
        </is>
      </c>
    </row>
    <row r="2">
      <c r="A2" s="3" t="inlineStr">
        <is>
          <t>Share-Based Compensation Arrangement By Share Based Payment Award [Line Items]</t>
        </is>
      </c>
    </row>
    <row r="3">
      <c r="A3" s="4" t="inlineStr">
        <is>
          <t>Number of equity compensation plans | Agreement</t>
        </is>
      </c>
      <c r="G3" s="6" t="n">
        <v>2</v>
      </c>
    </row>
    <row r="4">
      <c r="A4" s="4" t="inlineStr">
        <is>
          <t>Percentage of exercise price stock option</t>
        </is>
      </c>
      <c r="G4" s="4" t="inlineStr">
        <is>
          <t>100.00%</t>
        </is>
      </c>
    </row>
    <row r="5">
      <c r="A5" s="4" t="inlineStr">
        <is>
          <t>Share-based compensation expense | $</t>
        </is>
      </c>
      <c r="G5" s="7" t="n">
        <v>2678</v>
      </c>
      <c r="H5" s="7" t="n">
        <v>2998</v>
      </c>
    </row>
    <row r="6">
      <c r="A6" s="4" t="inlineStr">
        <is>
          <t>Stock options granted</t>
        </is>
      </c>
      <c r="G6" s="6" t="n">
        <v>1456000</v>
      </c>
      <c r="H6" s="6" t="n">
        <v>1219000</v>
      </c>
    </row>
    <row r="7">
      <c r="A7" s="4" t="inlineStr">
        <is>
          <t>Exercise price | $ / shares</t>
        </is>
      </c>
      <c r="D7" s="9" t="n">
        <v>7.69</v>
      </c>
      <c r="F7" s="9" t="n">
        <v>7.69</v>
      </c>
      <c r="G7" s="9" t="n">
        <v>7.69</v>
      </c>
      <c r="H7" s="9" t="n">
        <v>7.82</v>
      </c>
      <c r="J7" s="9" t="n">
        <v>9.19</v>
      </c>
    </row>
    <row r="8">
      <c r="A8" s="4" t="inlineStr">
        <is>
          <t>Grant date fair value | $ / shares</t>
        </is>
      </c>
      <c r="G8" s="9" t="n">
        <v>3.67</v>
      </c>
      <c r="H8" s="9" t="n">
        <v>2.1</v>
      </c>
    </row>
    <row r="9">
      <c r="A9" s="4" t="inlineStr">
        <is>
          <t>Restricted stock awards vested</t>
        </is>
      </c>
      <c r="D9" s="6" t="n">
        <v>4012000</v>
      </c>
      <c r="F9" s="6" t="n">
        <v>4012000</v>
      </c>
      <c r="G9" s="6" t="n">
        <v>4012000</v>
      </c>
    </row>
    <row r="10">
      <c r="A10" s="4" t="inlineStr">
        <is>
          <t>Stockholder Owning in Excess of 10% [Member]</t>
        </is>
      </c>
    </row>
    <row r="11">
      <c r="A11" s="3" t="inlineStr">
        <is>
          <t>Share-Based Compensation Arrangement By Share Based Payment Award [Line Items]</t>
        </is>
      </c>
    </row>
    <row r="12">
      <c r="A12" s="4" t="inlineStr">
        <is>
          <t>Percentage of exercise price stock option</t>
        </is>
      </c>
      <c r="G12" s="4" t="inlineStr">
        <is>
          <t>(110.00%)</t>
        </is>
      </c>
    </row>
    <row r="13">
      <c r="A13" s="4" t="inlineStr">
        <is>
          <t>2013 Employee Stock Purchase Plan [Member]</t>
        </is>
      </c>
    </row>
    <row r="14">
      <c r="A14" s="3" t="inlineStr">
        <is>
          <t>Share-Based Compensation Arrangement By Share Based Payment Award [Line Items]</t>
        </is>
      </c>
    </row>
    <row r="15">
      <c r="A15" s="4" t="inlineStr">
        <is>
          <t>Share based awards issued</t>
        </is>
      </c>
      <c r="G15" s="6" t="n">
        <v>0</v>
      </c>
    </row>
    <row r="16">
      <c r="A16" s="4" t="inlineStr">
        <is>
          <t>Number of shares authorized</t>
        </is>
      </c>
      <c r="D16" s="6" t="n">
        <v>128571</v>
      </c>
      <c r="F16" s="6" t="n">
        <v>128571</v>
      </c>
      <c r="G16" s="6" t="n">
        <v>128571</v>
      </c>
    </row>
    <row r="17">
      <c r="A17" s="4" t="inlineStr">
        <is>
          <t>2013 Equity and Incentive Plan [Member]</t>
        </is>
      </c>
    </row>
    <row r="18">
      <c r="A18" s="3" t="inlineStr">
        <is>
          <t>Share-Based Compensation Arrangement By Share Based Payment Award [Line Items]</t>
        </is>
      </c>
    </row>
    <row r="19">
      <c r="A19" s="4" t="inlineStr">
        <is>
          <t>Number of shares available for issuance</t>
        </is>
      </c>
      <c r="D19" s="6" t="n">
        <v>1233889</v>
      </c>
      <c r="F19" s="6" t="n">
        <v>1233889</v>
      </c>
      <c r="G19" s="6" t="n">
        <v>1233889</v>
      </c>
    </row>
    <row r="20">
      <c r="A20" s="4" t="inlineStr">
        <is>
          <t>Stock Options [Member]</t>
        </is>
      </c>
    </row>
    <row r="21">
      <c r="A21" s="3" t="inlineStr">
        <is>
          <t>Share-Based Compensation Arrangement By Share Based Payment Award [Line Items]</t>
        </is>
      </c>
    </row>
    <row r="22">
      <c r="A22" s="4" t="inlineStr">
        <is>
          <t>Share-based compensation expense | $</t>
        </is>
      </c>
      <c r="G22" s="7" t="n">
        <v>2500</v>
      </c>
      <c r="H22" s="7" t="n">
        <v>2500</v>
      </c>
    </row>
    <row r="23">
      <c r="A23" s="4" t="inlineStr">
        <is>
          <t>Unrecognized compensation expense | $</t>
        </is>
      </c>
      <c r="D23" s="7" t="n">
        <v>3900</v>
      </c>
      <c r="F23" s="7" t="n">
        <v>3900</v>
      </c>
      <c r="G23" s="6" t="n">
        <v>3900</v>
      </c>
    </row>
    <row r="24">
      <c r="A24" s="4" t="inlineStr">
        <is>
          <t>Options exercised in intrinsic value | $</t>
        </is>
      </c>
      <c r="G24" s="6" t="n">
        <v>300</v>
      </c>
      <c r="H24" s="6" t="n">
        <v>300</v>
      </c>
    </row>
    <row r="25">
      <c r="A25" s="4" t="inlineStr">
        <is>
          <t>Fair value of options vested | $</t>
        </is>
      </c>
      <c r="G25" s="7" t="n">
        <v>2300</v>
      </c>
      <c r="H25" s="6" t="n">
        <v>2800</v>
      </c>
    </row>
    <row r="26">
      <c r="A26" s="4" t="inlineStr">
        <is>
          <t>Weighted average period of expenses to be recognized</t>
        </is>
      </c>
      <c r="G26" s="4" t="inlineStr">
        <is>
          <t>2 years 10 months 24 days</t>
        </is>
      </c>
    </row>
    <row r="27">
      <c r="A27" s="4" t="inlineStr">
        <is>
          <t>Stock Options [Member] | Maximum [Member]</t>
        </is>
      </c>
    </row>
    <row r="28">
      <c r="A28" s="3" t="inlineStr">
        <is>
          <t>Share-Based Compensation Arrangement By Share Based Payment Award [Line Items]</t>
        </is>
      </c>
    </row>
    <row r="29">
      <c r="A29" s="4" t="inlineStr">
        <is>
          <t>Award vesting period</t>
        </is>
      </c>
      <c r="G29" s="4" t="inlineStr">
        <is>
          <t>4 years</t>
        </is>
      </c>
    </row>
    <row r="30">
      <c r="A30" s="4" t="inlineStr">
        <is>
          <t>Stock Options [Member] | Minimum [Member]</t>
        </is>
      </c>
    </row>
    <row r="31">
      <c r="A31" s="3" t="inlineStr">
        <is>
          <t>Share-Based Compensation Arrangement By Share Based Payment Award [Line Items]</t>
        </is>
      </c>
    </row>
    <row r="32">
      <c r="A32" s="4" t="inlineStr">
        <is>
          <t>Award vesting period</t>
        </is>
      </c>
      <c r="G32" s="4" t="inlineStr">
        <is>
          <t>3 years</t>
        </is>
      </c>
    </row>
    <row r="33">
      <c r="A33" s="4" t="inlineStr">
        <is>
          <t>Restricted Shares Awards [Member]</t>
        </is>
      </c>
    </row>
    <row r="34">
      <c r="A34" s="3" t="inlineStr">
        <is>
          <t>Share-Based Compensation Arrangement By Share Based Payment Award [Line Items]</t>
        </is>
      </c>
    </row>
    <row r="35">
      <c r="A35" s="4" t="inlineStr">
        <is>
          <t>Share-based compensation expense | $</t>
        </is>
      </c>
      <c r="G35" s="7" t="n">
        <v>200</v>
      </c>
      <c r="H35" s="7" t="n">
        <v>500</v>
      </c>
    </row>
    <row r="36">
      <c r="A36" s="4" t="inlineStr">
        <is>
          <t>Grant date fair value | $ / shares</t>
        </is>
      </c>
      <c r="H36" s="9" t="n">
        <v>2.56</v>
      </c>
    </row>
    <row r="37">
      <c r="A37" s="4" t="inlineStr">
        <is>
          <t>Restricted stock awards vested</t>
        </is>
      </c>
      <c r="B37" s="6" t="n">
        <v>54500</v>
      </c>
      <c r="I37" s="6" t="n">
        <v>76500</v>
      </c>
    </row>
    <row r="38">
      <c r="A38" s="4" t="inlineStr">
        <is>
          <t>Restricted Shares Awards [Member] | Senior Officer [Member]</t>
        </is>
      </c>
    </row>
    <row r="39">
      <c r="A39" s="3" t="inlineStr">
        <is>
          <t>Share-Based Compensation Arrangement By Share Based Payment Award [Line Items]</t>
        </is>
      </c>
    </row>
    <row r="40">
      <c r="A40" s="4" t="inlineStr">
        <is>
          <t>Restricted stock awards to employees, Granted</t>
        </is>
      </c>
      <c r="H40" s="6" t="n">
        <v>2000</v>
      </c>
    </row>
    <row r="41">
      <c r="A41" s="4" t="inlineStr">
        <is>
          <t>Weighted average market prices of such restricted stock awards</t>
        </is>
      </c>
      <c r="H41" s="11" t="n">
        <v>3.75</v>
      </c>
    </row>
    <row r="42">
      <c r="A42" s="4" t="inlineStr">
        <is>
          <t>Six Performance Criteria Based Stock Options [Member] | Senior Executive [Member] | 2013 Equity and Incentive Plan [Member]</t>
        </is>
      </c>
    </row>
    <row r="43">
      <c r="A43" s="3" t="inlineStr">
        <is>
          <t>Share-Based Compensation Arrangement By Share Based Payment Award [Line Items]</t>
        </is>
      </c>
    </row>
    <row r="44">
      <c r="A44" s="4" t="inlineStr">
        <is>
          <t>Stock options granted</t>
        </is>
      </c>
      <c r="H44" s="6" t="n">
        <v>100000</v>
      </c>
    </row>
    <row r="45">
      <c r="A45" s="4" t="inlineStr">
        <is>
          <t>Exercise price | $ / shares</t>
        </is>
      </c>
      <c r="H45" s="9" t="n">
        <v>3.91</v>
      </c>
    </row>
    <row r="46">
      <c r="A46" s="4" t="inlineStr">
        <is>
          <t>Terms of award</t>
        </is>
      </c>
      <c r="G46" s="4" t="inlineStr">
        <is>
          <t>ten years</t>
        </is>
      </c>
    </row>
    <row r="47">
      <c r="A47" s="4" t="inlineStr">
        <is>
          <t>Award vesting period</t>
        </is>
      </c>
      <c r="G47" s="4" t="inlineStr">
        <is>
          <t>3 years</t>
        </is>
      </c>
    </row>
    <row r="48">
      <c r="A48" s="4" t="inlineStr">
        <is>
          <t>Six Performance Criteria Based Stock Options [Member] | Senior Executive [Member] | 2013 Equity and Incentive Plan [Member] | Vesting Period One [Member]</t>
        </is>
      </c>
    </row>
    <row r="49">
      <c r="A49" s="3" t="inlineStr">
        <is>
          <t>Share-Based Compensation Arrangement By Share Based Payment Award [Line Items]</t>
        </is>
      </c>
    </row>
    <row r="50">
      <c r="A50" s="4" t="inlineStr">
        <is>
          <t>Award vesting rights, percentage</t>
        </is>
      </c>
      <c r="H50" s="4" t="inlineStr">
        <is>
          <t>25.00%</t>
        </is>
      </c>
    </row>
    <row r="51">
      <c r="A51" s="4" t="inlineStr">
        <is>
          <t>Six Performance Criteria Based Stock Options [Member] | Senior Executive [Member] | 2013 Equity and Incentive Plan [Member] | Vesting Period Two [Member]</t>
        </is>
      </c>
    </row>
    <row r="52">
      <c r="A52" s="3" t="inlineStr">
        <is>
          <t>Share-Based Compensation Arrangement By Share Based Payment Award [Line Items]</t>
        </is>
      </c>
    </row>
    <row r="53">
      <c r="A53" s="4" t="inlineStr">
        <is>
          <t>Award vesting rights, percentage</t>
        </is>
      </c>
      <c r="H53" s="4" t="inlineStr">
        <is>
          <t>75.00%</t>
        </is>
      </c>
    </row>
    <row r="54">
      <c r="A54" s="4" t="inlineStr">
        <is>
          <t>First Performance Criteria Based Stock Options [Member] | Senior Executive [Member] | 2013 Equity and Incentive Plan [Member]</t>
        </is>
      </c>
    </row>
    <row r="55">
      <c r="A55" s="3" t="inlineStr">
        <is>
          <t>Share-Based Compensation Arrangement By Share Based Payment Award [Line Items]</t>
        </is>
      </c>
    </row>
    <row r="56">
      <c r="A56" s="4" t="inlineStr">
        <is>
          <t>Grant date fair value | $ / shares</t>
        </is>
      </c>
      <c r="G56" s="9" t="n">
        <v>2.58</v>
      </c>
    </row>
    <row r="57">
      <c r="A57" s="4" t="inlineStr">
        <is>
          <t>New ServiceOnly Stock Options [Member]</t>
        </is>
      </c>
    </row>
    <row r="58">
      <c r="A58" s="3" t="inlineStr">
        <is>
          <t>Share-Based Compensation Arrangement By Share Based Payment Award [Line Items]</t>
        </is>
      </c>
    </row>
    <row r="59">
      <c r="A59" s="4" t="inlineStr">
        <is>
          <t>Unrecognized compensation expense | $</t>
        </is>
      </c>
      <c r="D59" s="7" t="n">
        <v>2200</v>
      </c>
      <c r="F59" s="7" t="n">
        <v>2200</v>
      </c>
      <c r="G59" s="7" t="n">
        <v>2200</v>
      </c>
    </row>
    <row r="60">
      <c r="A60" s="4" t="inlineStr">
        <is>
          <t>Stock options granted</t>
        </is>
      </c>
      <c r="C60" s="6" t="n">
        <v>1500000</v>
      </c>
    </row>
    <row r="61">
      <c r="A61" s="4" t="inlineStr">
        <is>
          <t>Weighted average period of expenses to be recognized</t>
        </is>
      </c>
      <c r="D61" s="4" t="inlineStr">
        <is>
          <t>1 year 10 months 24 days</t>
        </is>
      </c>
    </row>
    <row r="62">
      <c r="A62" s="4" t="inlineStr">
        <is>
          <t>Restricted Stock Units [Member]</t>
        </is>
      </c>
    </row>
    <row r="63">
      <c r="A63" s="3" t="inlineStr">
        <is>
          <t>Share-Based Compensation Arrangement By Share Based Payment Award [Line Items]</t>
        </is>
      </c>
    </row>
    <row r="64">
      <c r="A64" s="4" t="inlineStr">
        <is>
          <t>Restricted stock awards to employees, Granted</t>
        </is>
      </c>
      <c r="F64" s="6" t="n">
        <v>577500</v>
      </c>
    </row>
    <row r="65">
      <c r="A65" s="4" t="inlineStr">
        <is>
          <t>Grant date fair value | $ / shares</t>
        </is>
      </c>
      <c r="F65" s="9" t="n">
        <v>4.16</v>
      </c>
    </row>
    <row r="66">
      <c r="A66" s="4" t="inlineStr">
        <is>
          <t>Restricted stock awards to employees, forfeited</t>
        </is>
      </c>
      <c r="D66" s="6" t="n">
        <v>4000</v>
      </c>
    </row>
    <row r="67">
      <c r="A67" s="4" t="inlineStr">
        <is>
          <t>Restricted Stock Units [Member] | Subsequent Event [Member]</t>
        </is>
      </c>
    </row>
    <row r="68">
      <c r="A68" s="3" t="inlineStr">
        <is>
          <t>Share-Based Compensation Arrangement By Share Based Payment Award [Line Items]</t>
        </is>
      </c>
    </row>
    <row r="69">
      <c r="A69" s="4" t="inlineStr">
        <is>
          <t>Restricted stock awards to employees, forfeited</t>
        </is>
      </c>
      <c r="B69" s="6" t="n">
        <v>44500</v>
      </c>
    </row>
    <row r="70">
      <c r="A70" s="4" t="inlineStr">
        <is>
          <t>Restricted Stock Units [Member] | Subsequent Event [Member] | Market Based Vesting Conditions [Member]</t>
        </is>
      </c>
    </row>
    <row r="71">
      <c r="A71" s="3" t="inlineStr">
        <is>
          <t>Share-Based Compensation Arrangement By Share Based Payment Award [Line Items]</t>
        </is>
      </c>
    </row>
    <row r="72">
      <c r="A72" s="4" t="inlineStr">
        <is>
          <t>Share based compensation arrangement,Number of awards outstanding</t>
        </is>
      </c>
      <c r="B72" s="6" t="n">
        <v>0</v>
      </c>
    </row>
    <row r="73">
      <c r="A73" s="4" t="inlineStr">
        <is>
          <t>Restricted Stock Units [Member] | 2013 Equity and Incentive Plan [Member]</t>
        </is>
      </c>
    </row>
    <row r="74">
      <c r="A74" s="3" t="inlineStr">
        <is>
          <t>Share-Based Compensation Arrangement By Share Based Payment Award [Line Items]</t>
        </is>
      </c>
    </row>
    <row r="75">
      <c r="A75" s="4" t="inlineStr">
        <is>
          <t>Restricted stock awards to employees, Granted</t>
        </is>
      </c>
      <c r="E75" s="6" t="n">
        <v>577500</v>
      </c>
    </row>
    <row r="76">
      <c r="A76" s="4" t="inlineStr">
        <is>
          <t>Grant date fair value | $ / shares</t>
        </is>
      </c>
      <c r="E76" s="9" t="n">
        <v>4.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Option Activity (Detail) - $ / shares shares in Thousands</t>
        </is>
      </c>
      <c r="B1" s="2" t="inlineStr">
        <is>
          <t>12 Months Ended</t>
        </is>
      </c>
    </row>
    <row r="2">
      <c r="B2" s="2" t="inlineStr">
        <is>
          <t>Jun. 30, 2021</t>
        </is>
      </c>
      <c r="C2" s="2" t="inlineStr">
        <is>
          <t>Jun. 30, 2020</t>
        </is>
      </c>
    </row>
    <row r="3">
      <c r="A3" s="3" t="inlineStr">
        <is>
          <t>Disclosure of Compensation Related Costs, Share-based Payments [Abstract]</t>
        </is>
      </c>
    </row>
    <row r="4">
      <c r="A4" s="4" t="inlineStr">
        <is>
          <t>Outstanding Beginning Balance, Shares</t>
        </is>
      </c>
      <c r="B4" s="6" t="n">
        <v>3846</v>
      </c>
      <c r="C4" s="6" t="n">
        <v>3585</v>
      </c>
    </row>
    <row r="5">
      <c r="A5" s="4" t="inlineStr">
        <is>
          <t>Granted, Shares</t>
        </is>
      </c>
      <c r="B5" s="6" t="n">
        <v>1456</v>
      </c>
      <c r="C5" s="6" t="n">
        <v>1219</v>
      </c>
    </row>
    <row r="6">
      <c r="A6" s="4" t="inlineStr">
        <is>
          <t>Exercised, Shares</t>
        </is>
      </c>
      <c r="B6" s="6" t="n">
        <v>-204</v>
      </c>
      <c r="C6" s="6" t="n">
        <v>-100</v>
      </c>
    </row>
    <row r="7">
      <c r="A7" s="4" t="inlineStr">
        <is>
          <t>Forfeited, Shares</t>
        </is>
      </c>
      <c r="B7" s="6" t="n">
        <v>-794</v>
      </c>
      <c r="C7" s="6" t="n">
        <v>-474</v>
      </c>
    </row>
    <row r="8">
      <c r="A8" s="4" t="inlineStr">
        <is>
          <t>Expired, Shares</t>
        </is>
      </c>
      <c r="B8" s="6" t="n">
        <v>-118</v>
      </c>
      <c r="C8" s="6" t="n">
        <v>-384</v>
      </c>
    </row>
    <row r="9">
      <c r="A9" s="4" t="inlineStr">
        <is>
          <t>Outstanding Ending Balance, Shares</t>
        </is>
      </c>
      <c r="B9" s="6" t="n">
        <v>4186</v>
      </c>
      <c r="C9" s="6" t="n">
        <v>3846</v>
      </c>
    </row>
    <row r="10">
      <c r="A10" s="4" t="inlineStr">
        <is>
          <t>Exercisable, end of year, Shares</t>
        </is>
      </c>
      <c r="B10" s="6" t="n">
        <v>2866</v>
      </c>
      <c r="C10" s="6" t="n">
        <v>2418</v>
      </c>
    </row>
    <row r="11">
      <c r="A11" s="4" t="inlineStr">
        <is>
          <t>Weighted average fair value of options granted during the year</t>
        </is>
      </c>
      <c r="B11" s="9" t="n">
        <v>3.67</v>
      </c>
      <c r="C11" s="9" t="n">
        <v>2.1</v>
      </c>
    </row>
    <row r="12">
      <c r="A12" s="4" t="inlineStr">
        <is>
          <t>Outstanding Beginning Balance, Weighted Average Exercise Price</t>
        </is>
      </c>
      <c r="B12" s="11" t="n">
        <v>7.82</v>
      </c>
      <c r="C12" s="11" t="n">
        <v>9.19</v>
      </c>
    </row>
    <row r="13">
      <c r="A13" s="4" t="inlineStr">
        <is>
          <t>Granted, Weighted Average Exercise Price</t>
        </is>
      </c>
      <c r="B13" s="11" t="n">
        <v>5.15</v>
      </c>
      <c r="C13" s="11" t="n">
        <v>3.28</v>
      </c>
    </row>
    <row r="14">
      <c r="A14" s="4" t="inlineStr">
        <is>
          <t>Exercised, Weighted Average Exercise Price</t>
        </is>
      </c>
      <c r="B14" s="11" t="n">
        <v>3.94</v>
      </c>
      <c r="C14" s="11" t="n">
        <v>3.94</v>
      </c>
    </row>
    <row r="15">
      <c r="A15" s="4" t="inlineStr">
        <is>
          <t>Forfeited, Weighted Average Exercise Price</t>
        </is>
      </c>
      <c r="B15" s="11" t="n">
        <v>4.44</v>
      </c>
      <c r="C15" s="11" t="n">
        <v>3.82</v>
      </c>
    </row>
    <row r="16">
      <c r="A16" s="4" t="inlineStr">
        <is>
          <t>Expired, Weighted Average Exercise Price</t>
        </is>
      </c>
      <c r="B16" s="11" t="n">
        <v>8.99</v>
      </c>
      <c r="C16" s="11" t="n">
        <v>12.06</v>
      </c>
    </row>
    <row r="17">
      <c r="A17" s="4" t="inlineStr">
        <is>
          <t>Outstanding Ending Balance, Weighted Average Exercise Price</t>
        </is>
      </c>
      <c r="B17" s="9" t="n">
        <v>7.69</v>
      </c>
      <c r="C17" s="9" t="n">
        <v>7.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Stock Options Exercisable, And Vested and Expected to Vest (Detail) - USD ($) $ / shares in Units, shares in Thousands, $ in Thousands</t>
        </is>
      </c>
      <c r="B1" s="2" t="inlineStr">
        <is>
          <t>12 Months Ended</t>
        </is>
      </c>
    </row>
    <row r="2">
      <c r="B2" s="2" t="inlineStr">
        <is>
          <t>Jun. 30, 2021</t>
        </is>
      </c>
      <c r="C2" s="2" t="inlineStr">
        <is>
          <t>Jun. 30, 2020</t>
        </is>
      </c>
    </row>
    <row r="3">
      <c r="A3" s="3" t="inlineStr">
        <is>
          <t>Disclosure of Compensation Related Costs, Share-based Payments [Abstract]</t>
        </is>
      </c>
    </row>
    <row r="4">
      <c r="A4" s="4" t="inlineStr">
        <is>
          <t>Vested and expected to vest, Shares</t>
        </is>
      </c>
      <c r="B4" s="6" t="n">
        <v>4012</v>
      </c>
    </row>
    <row r="5">
      <c r="A5" s="4" t="inlineStr">
        <is>
          <t>Exercisable, Shares</t>
        </is>
      </c>
      <c r="B5" s="6" t="n">
        <v>2866</v>
      </c>
      <c r="C5" s="6" t="n">
        <v>2418</v>
      </c>
    </row>
    <row r="6">
      <c r="A6" s="4" t="inlineStr">
        <is>
          <t>Vested and expected to vest, Weighted Average Exercise Price</t>
        </is>
      </c>
      <c r="B6" s="9" t="n">
        <v>7.81</v>
      </c>
    </row>
    <row r="7">
      <c r="A7" s="4" t="inlineStr">
        <is>
          <t>Exercisable, Weighted Average Exercise Price</t>
        </is>
      </c>
      <c r="B7" s="9" t="n">
        <v>9.09</v>
      </c>
    </row>
    <row r="8">
      <c r="A8" s="4" t="inlineStr">
        <is>
          <t>Vested and expected to vest, Aggregate Intrinsic Value</t>
        </is>
      </c>
      <c r="B8" s="7" t="n">
        <v>979</v>
      </c>
    </row>
    <row r="9">
      <c r="A9" s="4" t="inlineStr">
        <is>
          <t>Exercisable, Aggregate Intrinsic Value</t>
        </is>
      </c>
      <c r="B9" s="7" t="n">
        <v>776</v>
      </c>
    </row>
    <row r="10">
      <c r="A10" s="4" t="inlineStr">
        <is>
          <t>Vested and expected to vest, Weighted Average Contractual Life (in Years)</t>
        </is>
      </c>
      <c r="B10" s="4" t="inlineStr">
        <is>
          <t>5 years 7 months 6 days</t>
        </is>
      </c>
    </row>
    <row r="11">
      <c r="A11" s="4" t="inlineStr">
        <is>
          <t>Exercisable, Weighted Average Contractual Life (in Years)</t>
        </is>
      </c>
      <c r="B11" s="4" t="inlineStr">
        <is>
          <t>4 years 4 months 17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Total Share-based Expense Associated with Stock Options and Restricted Shares (Detail) - USD ($) $ in Thousands</t>
        </is>
      </c>
      <c r="B1" s="2" t="inlineStr">
        <is>
          <t>12 Months Ended</t>
        </is>
      </c>
    </row>
    <row r="2">
      <c r="B2" s="2" t="inlineStr">
        <is>
          <t>Jun. 30, 2021</t>
        </is>
      </c>
      <c r="C2" s="2" t="inlineStr">
        <is>
          <t>Jun. 30, 2020</t>
        </is>
      </c>
    </row>
    <row r="3">
      <c r="A3" s="3" t="inlineStr">
        <is>
          <t>Share-based Compensation Arrangement by Share-based Payment Award, Compensation Cost [Line Items]</t>
        </is>
      </c>
    </row>
    <row r="4">
      <c r="A4" s="4" t="inlineStr">
        <is>
          <t>Total stock-based compensation expense</t>
        </is>
      </c>
      <c r="B4" s="7" t="n">
        <v>2678</v>
      </c>
      <c r="C4" s="7" t="n">
        <v>2998</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1110</v>
      </c>
      <c r="C7" s="6" t="n">
        <v>1451</v>
      </c>
    </row>
    <row r="8">
      <c r="A8" s="4" t="inlineStr">
        <is>
          <t>General and administrative and other</t>
        </is>
      </c>
    </row>
    <row r="9">
      <c r="A9" s="3" t="inlineStr">
        <is>
          <t>Share-based Compensation Arrangement by Share-based Payment Award, Compensation Cost [Line Items]</t>
        </is>
      </c>
    </row>
    <row r="10">
      <c r="A10" s="4" t="inlineStr">
        <is>
          <t>Total stock-based compensation expense</t>
        </is>
      </c>
      <c r="B10" s="7" t="n">
        <v>1568</v>
      </c>
      <c r="C10" s="7" t="n">
        <v>15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12 Months Ended</t>
        </is>
      </c>
    </row>
    <row r="2">
      <c r="B2" s="2" t="inlineStr">
        <is>
          <t>Jun. 30, 2021</t>
        </is>
      </c>
      <c r="C2" s="2" t="inlineStr">
        <is>
          <t>Jun. 30, 2020</t>
        </is>
      </c>
    </row>
    <row r="3">
      <c r="A3" s="3" t="inlineStr">
        <is>
          <t>Share-Based Compensation Arrangement By Share Based Payment Award [Line Items]</t>
        </is>
      </c>
    </row>
    <row r="4">
      <c r="A4" s="4" t="inlineStr">
        <is>
          <t>Dividend yield</t>
        </is>
      </c>
      <c r="B4" s="4" t="inlineStr">
        <is>
          <t>0.00%</t>
        </is>
      </c>
      <c r="C4" s="4" t="inlineStr">
        <is>
          <t>0.00%</t>
        </is>
      </c>
    </row>
    <row r="5">
      <c r="A5" s="4" t="inlineStr">
        <is>
          <t>Risk-free interest rate, minimum</t>
        </is>
      </c>
      <c r="B5" s="4" t="inlineStr">
        <is>
          <t>0.30%</t>
        </is>
      </c>
      <c r="C5" s="4" t="inlineStr">
        <is>
          <t>0.42%</t>
        </is>
      </c>
    </row>
    <row r="6">
      <c r="A6" s="4" t="inlineStr">
        <is>
          <t>Risk-free interest rate, maximum</t>
        </is>
      </c>
      <c r="B6" s="4" t="inlineStr">
        <is>
          <t>1.08%</t>
        </is>
      </c>
      <c r="C6" s="4" t="inlineStr">
        <is>
          <t>1.90%</t>
        </is>
      </c>
    </row>
    <row r="7">
      <c r="A7" s="4" t="inlineStr">
        <is>
          <t>Expected volatility</t>
        </is>
      </c>
      <c r="B7" s="4" t="inlineStr">
        <is>
          <t>82.60%</t>
        </is>
      </c>
      <c r="C7" s="4" t="inlineStr">
        <is>
          <t>71.20%</t>
        </is>
      </c>
    </row>
    <row r="8">
      <c r="A8" s="4" t="inlineStr">
        <is>
          <t>Minimum [Member]</t>
        </is>
      </c>
    </row>
    <row r="9">
      <c r="A9" s="3" t="inlineStr">
        <is>
          <t>Share-Based Compensation Arrangement By Share Based Payment Award [Line Items]</t>
        </is>
      </c>
    </row>
    <row r="10">
      <c r="A10" s="4" t="inlineStr">
        <is>
          <t>Expected term</t>
        </is>
      </c>
      <c r="B10" s="4" t="inlineStr">
        <is>
          <t>6 years</t>
        </is>
      </c>
      <c r="C10" s="4" t="inlineStr">
        <is>
          <t>6 years</t>
        </is>
      </c>
    </row>
    <row r="11">
      <c r="A11" s="4" t="inlineStr">
        <is>
          <t>Maximum [Member]</t>
        </is>
      </c>
    </row>
    <row r="12">
      <c r="A12" s="3" t="inlineStr">
        <is>
          <t>Share-Based Compensation Arrangement By Share Based Payment Award [Line Items]</t>
        </is>
      </c>
    </row>
    <row r="13">
      <c r="A13" s="4" t="inlineStr">
        <is>
          <t>Expected term</t>
        </is>
      </c>
      <c r="B13" s="4" t="inlineStr">
        <is>
          <t>6 years 3 months</t>
        </is>
      </c>
      <c r="C13" s="4" t="inlineStr">
        <is>
          <t>6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Benefit) (Detail) - USD ($) $ in Thousands</t>
        </is>
      </c>
      <c r="B1" s="2" t="inlineStr">
        <is>
          <t>12 Months Ended</t>
        </is>
      </c>
    </row>
    <row r="2">
      <c r="B2" s="2" t="inlineStr">
        <is>
          <t>Jun. 30, 2021</t>
        </is>
      </c>
      <c r="C2" s="2" t="inlineStr">
        <is>
          <t>Jun. 30, 2020</t>
        </is>
      </c>
    </row>
    <row r="3">
      <c r="A3" s="3" t="inlineStr">
        <is>
          <t>Current tax expense (benefit):</t>
        </is>
      </c>
    </row>
    <row r="4">
      <c r="A4" s="4" t="inlineStr">
        <is>
          <t>Federal</t>
        </is>
      </c>
      <c r="B4" s="4" t="inlineStr">
        <is>
          <t xml:space="preserve"> </t>
        </is>
      </c>
    </row>
    <row r="5">
      <c r="A5" s="4" t="inlineStr">
        <is>
          <t>State</t>
        </is>
      </c>
      <c r="B5" s="6" t="n">
        <v>-2108</v>
      </c>
      <c r="C5" s="7" t="n">
        <v>83</v>
      </c>
    </row>
    <row r="6">
      <c r="A6" s="4" t="inlineStr">
        <is>
          <t>Total current tax expense (benefit)</t>
        </is>
      </c>
      <c r="B6" s="6" t="n">
        <v>-2108</v>
      </c>
      <c r="C6" s="6" t="n">
        <v>83</v>
      </c>
    </row>
    <row r="7">
      <c r="A7" s="3" t="inlineStr">
        <is>
          <t>Deferred tax expense (benefit):</t>
        </is>
      </c>
    </row>
    <row r="8">
      <c r="A8" s="4" t="inlineStr">
        <is>
          <t>Federal</t>
        </is>
      </c>
      <c r="B8" s="4" t="inlineStr">
        <is>
          <t xml:space="preserve"> </t>
        </is>
      </c>
    </row>
    <row r="9">
      <c r="A9" s="4" t="inlineStr">
        <is>
          <t>State</t>
        </is>
      </c>
      <c r="B9" s="4" t="inlineStr">
        <is>
          <t xml:space="preserve"> </t>
        </is>
      </c>
    </row>
    <row r="10">
      <c r="A10" s="4" t="inlineStr">
        <is>
          <t>Total deferred tax expense (benefit)</t>
        </is>
      </c>
      <c r="B10" s="4" t="inlineStr">
        <is>
          <t xml:space="preserve"> </t>
        </is>
      </c>
    </row>
    <row r="11">
      <c r="A11" s="4" t="inlineStr">
        <is>
          <t>Provision for (benefit from) income taxes</t>
        </is>
      </c>
      <c r="B11" s="7" t="n">
        <v>-2108</v>
      </c>
      <c r="C11" s="7" t="n">
        <v>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Jun. 30, 2021</t>
        </is>
      </c>
      <c r="C1" s="2" t="inlineStr">
        <is>
          <t>Jun. 30, 2020</t>
        </is>
      </c>
    </row>
    <row r="2">
      <c r="A2" s="3" t="inlineStr">
        <is>
          <t>Deferred tax assets:</t>
        </is>
      </c>
    </row>
    <row r="3">
      <c r="A3" s="4" t="inlineStr">
        <is>
          <t>Net operating loss carryforwards</t>
        </is>
      </c>
      <c r="B3" s="7" t="n">
        <v>44141</v>
      </c>
      <c r="C3" s="7" t="n">
        <v>30077</v>
      </c>
    </row>
    <row r="4">
      <c r="A4" s="4" t="inlineStr">
        <is>
          <t>Tax credit carryforwards</t>
        </is>
      </c>
      <c r="B4" s="6" t="n">
        <v>35563</v>
      </c>
      <c r="C4" s="6" t="n">
        <v>29557</v>
      </c>
    </row>
    <row r="5">
      <c r="A5" s="4" t="inlineStr">
        <is>
          <t>Share-based compensation</t>
        </is>
      </c>
      <c r="B5" s="6" t="n">
        <v>3470</v>
      </c>
      <c r="C5" s="6" t="n">
        <v>2284</v>
      </c>
    </row>
    <row r="6">
      <c r="A6" s="4" t="inlineStr">
        <is>
          <t>Lease liabilities—operating</t>
        </is>
      </c>
      <c r="B6" s="6" t="n">
        <v>1133</v>
      </c>
      <c r="C6" s="6" t="n">
        <v>1314</v>
      </c>
    </row>
    <row r="7">
      <c r="A7" s="4" t="inlineStr">
        <is>
          <t>Accruals and other</t>
        </is>
      </c>
      <c r="B7" s="6" t="n">
        <v>720</v>
      </c>
      <c r="C7" s="6" t="n">
        <v>1360</v>
      </c>
    </row>
    <row r="8">
      <c r="A8" s="4" t="inlineStr">
        <is>
          <t>Depreciation and amortization</t>
        </is>
      </c>
      <c r="C8" s="6" t="n">
        <v>317</v>
      </c>
    </row>
    <row r="9">
      <c r="A9" s="4" t="inlineStr">
        <is>
          <t>Gross deferred tax assets</t>
        </is>
      </c>
      <c r="B9" s="6" t="n">
        <v>85027</v>
      </c>
      <c r="C9" s="6" t="n">
        <v>64909</v>
      </c>
    </row>
    <row r="10">
      <c r="A10" s="4" t="inlineStr">
        <is>
          <t>Deferred tax asset valuation allowance</t>
        </is>
      </c>
      <c r="B10" s="6" t="n">
        <v>-83980</v>
      </c>
      <c r="C10" s="6" t="n">
        <v>-64032</v>
      </c>
    </row>
    <row r="11">
      <c r="A11" s="4" t="inlineStr">
        <is>
          <t>Total deferred tax assets, net of valuation allowance</t>
        </is>
      </c>
      <c r="B11" s="6" t="n">
        <v>1047</v>
      </c>
      <c r="C11" s="6" t="n">
        <v>877</v>
      </c>
    </row>
    <row r="12">
      <c r="A12" s="3" t="inlineStr">
        <is>
          <t>Deferred tax liabilities:</t>
        </is>
      </c>
    </row>
    <row r="13">
      <c r="A13" s="4" t="inlineStr">
        <is>
          <t>Right-of-use assets—operating leases</t>
        </is>
      </c>
      <c r="B13" s="6" t="n">
        <v>-791</v>
      </c>
      <c r="C13" s="6" t="n">
        <v>-877</v>
      </c>
    </row>
    <row r="14">
      <c r="A14" s="4" t="inlineStr">
        <is>
          <t>Depreciation and amortization</t>
        </is>
      </c>
      <c r="B14" s="6" t="n">
        <v>-256</v>
      </c>
      <c r="C14" s="6" t="n">
        <v>0</v>
      </c>
    </row>
    <row r="15">
      <c r="A15" s="4" t="inlineStr">
        <is>
          <t>Total deferred tax liabilities</t>
        </is>
      </c>
      <c r="B15" s="6" t="n">
        <v>-1047</v>
      </c>
      <c r="C15" s="7" t="n">
        <v>-877</v>
      </c>
    </row>
    <row r="16">
      <c r="A16" s="4" t="inlineStr">
        <is>
          <t>Net deferred tax asset (liability)</t>
        </is>
      </c>
      <c r="B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1</t>
        </is>
      </c>
      <c r="C2" s="2" t="inlineStr">
        <is>
          <t>Jun. 30, 2020</t>
        </is>
      </c>
    </row>
    <row r="3">
      <c r="A3" s="3" t="inlineStr">
        <is>
          <t>Income Taxes [Line Items]</t>
        </is>
      </c>
    </row>
    <row r="4">
      <c r="A4" s="4" t="inlineStr">
        <is>
          <t>Operating loss carryforwards not subject to expiration</t>
        </is>
      </c>
      <c r="B4" s="7" t="n">
        <v>155100000</v>
      </c>
    </row>
    <row r="5">
      <c r="A5" s="4" t="inlineStr">
        <is>
          <t>Increase in valuation allowance</t>
        </is>
      </c>
      <c r="B5" s="6" t="n">
        <v>19900000</v>
      </c>
      <c r="C5" s="7" t="n">
        <v>14300000</v>
      </c>
    </row>
    <row r="6">
      <c r="A6" s="4" t="inlineStr">
        <is>
          <t>Aggregate interest and penalties on uncertain tax positions</t>
        </is>
      </c>
      <c r="C6" s="6" t="n">
        <v>507000</v>
      </c>
    </row>
    <row r="7">
      <c r="A7" s="4" t="inlineStr">
        <is>
          <t>Income tax benefit (expense)</t>
        </is>
      </c>
      <c r="B7" s="7" t="n">
        <v>-2108000</v>
      </c>
      <c r="C7" s="7" t="n">
        <v>83000</v>
      </c>
    </row>
    <row r="8">
      <c r="A8" s="4" t="inlineStr">
        <is>
          <t>Maximum [Member]</t>
        </is>
      </c>
    </row>
    <row r="9">
      <c r="A9" s="3" t="inlineStr">
        <is>
          <t>Income Taxes [Line Items]</t>
        </is>
      </c>
    </row>
    <row r="10">
      <c r="A10" s="4" t="inlineStr">
        <is>
          <t>Net operating losses carryforwards expiration year</t>
        </is>
      </c>
      <c r="B10" s="4" t="inlineStr">
        <is>
          <t>2040 years</t>
        </is>
      </c>
    </row>
    <row r="11">
      <c r="A11" s="4" t="inlineStr">
        <is>
          <t>Minimum [Member]</t>
        </is>
      </c>
    </row>
    <row r="12">
      <c r="A12" s="3" t="inlineStr">
        <is>
          <t>Income Taxes [Line Items]</t>
        </is>
      </c>
    </row>
    <row r="13">
      <c r="A13" s="4" t="inlineStr">
        <is>
          <t>Net operating losses carryforwards expiration year</t>
        </is>
      </c>
      <c r="B13" s="4" t="inlineStr">
        <is>
          <t>2022 years</t>
        </is>
      </c>
    </row>
    <row r="14">
      <c r="A14" s="4" t="inlineStr">
        <is>
          <t>Federal [Member]</t>
        </is>
      </c>
    </row>
    <row r="15">
      <c r="A15" s="3" t="inlineStr">
        <is>
          <t>Income Taxes [Line Items]</t>
        </is>
      </c>
    </row>
    <row r="16">
      <c r="A16" s="4" t="inlineStr">
        <is>
          <t>Net operating losses carryforwards</t>
        </is>
      </c>
      <c r="B16" s="7" t="n">
        <v>24800000</v>
      </c>
    </row>
    <row r="17">
      <c r="A17" s="4" t="inlineStr">
        <is>
          <t>Research and development tax credits carry forwards</t>
        </is>
      </c>
      <c r="B17" s="6" t="n">
        <v>34000000</v>
      </c>
    </row>
    <row r="18">
      <c r="A18" s="4" t="inlineStr">
        <is>
          <t>State [Member]</t>
        </is>
      </c>
    </row>
    <row r="19">
      <c r="A19" s="3" t="inlineStr">
        <is>
          <t>Income Taxes [Line Items]</t>
        </is>
      </c>
    </row>
    <row r="20">
      <c r="A20" s="4" t="inlineStr">
        <is>
          <t>Net operating losses carryforwards</t>
        </is>
      </c>
      <c r="B20" s="6" t="n">
        <v>8100000</v>
      </c>
    </row>
    <row r="21">
      <c r="A21" s="4" t="inlineStr">
        <is>
          <t>Research and development tax credits carry forwards</t>
        </is>
      </c>
      <c r="B21" s="7" t="n">
        <v>2000000</v>
      </c>
    </row>
    <row r="22">
      <c r="A22" s="4" t="inlineStr">
        <is>
          <t>Research And Development Tax Credit [Member] | Maximum [Member]</t>
        </is>
      </c>
    </row>
    <row r="23">
      <c r="A23" s="3" t="inlineStr">
        <is>
          <t>Income Taxes [Line Items]</t>
        </is>
      </c>
    </row>
    <row r="24">
      <c r="A24" s="4" t="inlineStr">
        <is>
          <t>Research and development tax credits carry forwards</t>
        </is>
      </c>
      <c r="B24" s="4" t="inlineStr">
        <is>
          <t>2040 years</t>
        </is>
      </c>
    </row>
    <row r="25">
      <c r="A25" s="4" t="inlineStr">
        <is>
          <t>Research And Development Tax Credit [Member] | Minimum [Member]</t>
        </is>
      </c>
    </row>
    <row r="26">
      <c r="A26" s="3" t="inlineStr">
        <is>
          <t>Income Taxes [Line Items]</t>
        </is>
      </c>
    </row>
    <row r="27">
      <c r="A27" s="4" t="inlineStr">
        <is>
          <t>Research and development tax credits carry forwards</t>
        </is>
      </c>
      <c r="B27" s="4" t="inlineStr">
        <is>
          <t>2027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 Expense (Detail)</t>
        </is>
      </c>
      <c r="B1" s="2" t="inlineStr">
        <is>
          <t>12 Months Ended</t>
        </is>
      </c>
    </row>
    <row r="2">
      <c r="B2" s="2" t="inlineStr">
        <is>
          <t>Jun. 30, 2021</t>
        </is>
      </c>
      <c r="C2" s="2" t="inlineStr">
        <is>
          <t>Jun. 30, 2020</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es, net of federal benefit</t>
        </is>
      </c>
      <c r="B5" s="4" t="inlineStr">
        <is>
          <t>3.00%</t>
        </is>
      </c>
      <c r="C5" s="4" t="inlineStr">
        <is>
          <t>4.00%</t>
        </is>
      </c>
    </row>
    <row r="6">
      <c r="A6" s="4" t="inlineStr">
        <is>
          <t>Permanent differences-incentive share-based compensation</t>
        </is>
      </c>
      <c r="C6" s="4" t="inlineStr">
        <is>
          <t>(1.00%)</t>
        </is>
      </c>
    </row>
    <row r="7">
      <c r="A7" s="4" t="inlineStr">
        <is>
          <t>Research and development tax credits</t>
        </is>
      </c>
      <c r="B7" s="4" t="inlineStr">
        <is>
          <t>8.00%</t>
        </is>
      </c>
      <c r="C7" s="4" t="inlineStr">
        <is>
          <t>8.00%</t>
        </is>
      </c>
    </row>
    <row r="8">
      <c r="A8" s="4" t="inlineStr">
        <is>
          <t>Reversal of the liability for uncertain tax positions</t>
        </is>
      </c>
      <c r="B8" s="4" t="inlineStr">
        <is>
          <t>4.00%</t>
        </is>
      </c>
    </row>
    <row r="9">
      <c r="A9" s="4" t="inlineStr">
        <is>
          <t>Other</t>
        </is>
      </c>
      <c r="B9" s="4" t="inlineStr">
        <is>
          <t>1.00%</t>
        </is>
      </c>
    </row>
    <row r="10">
      <c r="A10" s="4" t="inlineStr">
        <is>
          <t>Change in valuation allowance</t>
        </is>
      </c>
      <c r="B10" s="4" t="inlineStr">
        <is>
          <t>(33.00%)</t>
        </is>
      </c>
      <c r="C10" s="4" t="inlineStr">
        <is>
          <t>(32.00%)</t>
        </is>
      </c>
    </row>
    <row r="11">
      <c r="A11" s="4" t="inlineStr">
        <is>
          <t>Effective income tax rate</t>
        </is>
      </c>
      <c r="B11" s="4" t="inlineStr">
        <is>
          <t>4.00%</t>
        </is>
      </c>
      <c r="C11"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loss</t>
        </is>
      </c>
      <c r="B4" s="7" t="n">
        <v>-57829</v>
      </c>
      <c r="C4" s="7" t="n">
        <v>-45892</v>
      </c>
    </row>
    <row r="5">
      <c r="A5" s="3" t="inlineStr">
        <is>
          <t>Adjustments to reconcile net loss to net cash used in operating activities:</t>
        </is>
      </c>
    </row>
    <row r="6">
      <c r="A6" s="4" t="inlineStr">
        <is>
          <t>Share-based compensation expense</t>
        </is>
      </c>
      <c r="B6" s="6" t="n">
        <v>2678</v>
      </c>
      <c r="C6" s="6" t="n">
        <v>2998</v>
      </c>
    </row>
    <row r="7">
      <c r="A7" s="4" t="inlineStr">
        <is>
          <t>Depreciation and amortization</t>
        </is>
      </c>
      <c r="B7" s="6" t="n">
        <v>1460</v>
      </c>
      <c r="C7" s="6" t="n">
        <v>1335</v>
      </c>
    </row>
    <row r="8">
      <c r="A8" s="4" t="inlineStr">
        <is>
          <t>Investment discount accretion, net</t>
        </is>
      </c>
      <c r="B8" s="6" t="n">
        <v>-13</v>
      </c>
      <c r="C8" s="6" t="n">
        <v>-299</v>
      </c>
    </row>
    <row r="9">
      <c r="A9" s="4" t="inlineStr">
        <is>
          <t>Amortization of debt discounts and deferred financing fees</t>
        </is>
      </c>
      <c r="B9" s="6" t="n">
        <v>381</v>
      </c>
    </row>
    <row r="10">
      <c r="A10" s="4" t="inlineStr">
        <is>
          <t>Reduction in the carrying amount of operating lease right-of-use assets</t>
        </is>
      </c>
      <c r="B10" s="6" t="n">
        <v>366</v>
      </c>
      <c r="C10" s="6" t="n">
        <v>303</v>
      </c>
    </row>
    <row r="11">
      <c r="A11" s="4" t="inlineStr">
        <is>
          <t>Collaboration revenue from Bionic Sight, LLC</t>
        </is>
      </c>
      <c r="C11" s="6" t="n">
        <v>-2197</v>
      </c>
    </row>
    <row r="12">
      <c r="A12" s="4" t="inlineStr">
        <is>
          <t>Income tax benefit from the reversal of uncertain tax position liabilities</t>
        </is>
      </c>
      <c r="B12" s="6" t="n">
        <v>-2171</v>
      </c>
    </row>
    <row r="13">
      <c r="A13" s="4" t="inlineStr">
        <is>
          <t>Equity in net losses of an affiliate</t>
        </is>
      </c>
      <c r="B13" s="6" t="n">
        <v>96</v>
      </c>
      <c r="C13" s="6" t="n">
        <v>47</v>
      </c>
    </row>
    <row r="14">
      <c r="A14" s="3" t="inlineStr">
        <is>
          <t>Changes in operating assets and liabilities:</t>
        </is>
      </c>
    </row>
    <row r="15">
      <c r="A15" s="4" t="inlineStr">
        <is>
          <t>Grants receivable</t>
        </is>
      </c>
      <c r="C15" s="6" t="n">
        <v>13</v>
      </c>
    </row>
    <row r="16">
      <c r="A16" s="4" t="inlineStr">
        <is>
          <t>Prepaid and other assets</t>
        </is>
      </c>
      <c r="B16" s="6" t="n">
        <v>311</v>
      </c>
      <c r="C16" s="6" t="n">
        <v>-28</v>
      </c>
    </row>
    <row r="17">
      <c r="A17" s="4" t="inlineStr">
        <is>
          <t>Deferred revenue</t>
        </is>
      </c>
      <c r="C17" s="6" t="n">
        <v>149</v>
      </c>
    </row>
    <row r="18">
      <c r="A18" s="4" t="inlineStr">
        <is>
          <t>Accounts payable</t>
        </is>
      </c>
      <c r="B18" s="6" t="n">
        <v>497</v>
      </c>
      <c r="C18" s="6" t="n">
        <v>83</v>
      </c>
    </row>
    <row r="19">
      <c r="A19" s="4" t="inlineStr">
        <is>
          <t>Operating lease liabilities</t>
        </is>
      </c>
      <c r="B19" s="6" t="n">
        <v>-705</v>
      </c>
      <c r="C19" s="6" t="n">
        <v>-714</v>
      </c>
    </row>
    <row r="20">
      <c r="A20" s="4" t="inlineStr">
        <is>
          <t>Accrued and other liabilities</t>
        </is>
      </c>
      <c r="B20" s="6" t="n">
        <v>3756</v>
      </c>
      <c r="C20" s="6" t="n">
        <v>2582</v>
      </c>
    </row>
    <row r="21">
      <c r="A21" s="4" t="inlineStr">
        <is>
          <t>Cash used in operating activities</t>
        </is>
      </c>
      <c r="B21" s="6" t="n">
        <v>-51173</v>
      </c>
      <c r="C21" s="6" t="n">
        <v>-41620</v>
      </c>
    </row>
    <row r="22">
      <c r="A22" s="3" t="inlineStr">
        <is>
          <t>Investing activities:</t>
        </is>
      </c>
    </row>
    <row r="23">
      <c r="A23" s="4" t="inlineStr">
        <is>
          <t>Purchases of property and equipment</t>
        </is>
      </c>
      <c r="B23" s="6" t="n">
        <v>-1457</v>
      </c>
      <c r="C23" s="6" t="n">
        <v>-943</v>
      </c>
    </row>
    <row r="24">
      <c r="A24" s="4" t="inlineStr">
        <is>
          <t>Purchases of and capitalized costs related to intangible assets</t>
        </is>
      </c>
      <c r="B24" s="6" t="n">
        <v>-404</v>
      </c>
      <c r="C24" s="6" t="n">
        <v>-254</v>
      </c>
    </row>
    <row r="25">
      <c r="A25" s="4" t="inlineStr">
        <is>
          <t>Investment in Bionic Sight, LLC</t>
        </is>
      </c>
      <c r="C25" s="6" t="n">
        <v>-4000</v>
      </c>
    </row>
    <row r="26">
      <c r="A26" s="4" t="inlineStr">
        <is>
          <t>Maturities of investments</t>
        </is>
      </c>
      <c r="B26" s="6" t="n">
        <v>61000</v>
      </c>
      <c r="C26" s="6" t="n">
        <v>72500</v>
      </c>
    </row>
    <row r="27">
      <c r="A27" s="4" t="inlineStr">
        <is>
          <t>Purchases of investments</t>
        </is>
      </c>
      <c r="B27" s="6" t="n">
        <v>-20992</v>
      </c>
      <c r="C27" s="6" t="n">
        <v>-58904</v>
      </c>
    </row>
    <row r="28">
      <c r="A28" s="4" t="inlineStr">
        <is>
          <t>Cash provided by investing activities</t>
        </is>
      </c>
      <c r="B28" s="6" t="n">
        <v>38147</v>
      </c>
      <c r="C28" s="6" t="n">
        <v>8399</v>
      </c>
    </row>
    <row r="29">
      <c r="A29" s="3" t="inlineStr">
        <is>
          <t>Financing activities:</t>
        </is>
      </c>
    </row>
    <row r="30">
      <c r="A30" s="4" t="inlineStr">
        <is>
          <t>Proceeds from the issuance of common stock and accompanying warrants, net of issuance costs</t>
        </is>
      </c>
      <c r="B30" s="6" t="n">
        <v>69261</v>
      </c>
      <c r="C30" s="6" t="n">
        <v>34811</v>
      </c>
    </row>
    <row r="31">
      <c r="A31" s="4" t="inlineStr">
        <is>
          <t>Proceeds from exercises of common stock options</t>
        </is>
      </c>
      <c r="B31" s="6" t="n">
        <v>804</v>
      </c>
      <c r="C31" s="6" t="n">
        <v>393</v>
      </c>
    </row>
    <row r="32">
      <c r="A32" s="4" t="inlineStr">
        <is>
          <t>Proceeds from long-term debt borrowing, net of debt discounts</t>
        </is>
      </c>
      <c r="B32" s="6" t="n">
        <v>9850</v>
      </c>
      <c r="C32" s="6" t="n">
        <v>9855</v>
      </c>
    </row>
    <row r="33">
      <c r="A33" s="4" t="inlineStr">
        <is>
          <t>Payments for deferred financing fees</t>
        </is>
      </c>
      <c r="B33" s="6" t="n">
        <v>-129</v>
      </c>
      <c r="C33" s="6" t="n">
        <v>-30</v>
      </c>
    </row>
    <row r="34">
      <c r="A34" s="4" t="inlineStr">
        <is>
          <t>Taxes paid related to equity awards</t>
        </is>
      </c>
      <c r="B34" s="6" t="n">
        <v>-123</v>
      </c>
      <c r="C34" s="6" t="n">
        <v>-3</v>
      </c>
    </row>
    <row r="35">
      <c r="A35" s="4" t="inlineStr">
        <is>
          <t>Principal payments on finance lease</t>
        </is>
      </c>
      <c r="B35" s="6" t="n">
        <v>-48</v>
      </c>
      <c r="C35" s="6" t="n">
        <v>-45</v>
      </c>
    </row>
    <row r="36">
      <c r="A36" s="4" t="inlineStr">
        <is>
          <t>Cash provided by financing activities</t>
        </is>
      </c>
      <c r="B36" s="6" t="n">
        <v>79615</v>
      </c>
      <c r="C36" s="6" t="n">
        <v>44981</v>
      </c>
    </row>
    <row r="37">
      <c r="A37" s="4" t="inlineStr">
        <is>
          <t>Net increase in cash and cash equivalents</t>
        </is>
      </c>
      <c r="B37" s="6" t="n">
        <v>66589</v>
      </c>
      <c r="C37" s="6" t="n">
        <v>11760</v>
      </c>
    </row>
    <row r="38">
      <c r="A38" s="4" t="inlineStr">
        <is>
          <t>Cash and cash equivalents, beginning of the year</t>
        </is>
      </c>
      <c r="B38" s="6" t="n">
        <v>38463</v>
      </c>
      <c r="C38" s="6" t="n">
        <v>26703</v>
      </c>
    </row>
    <row r="39">
      <c r="A39" s="4" t="inlineStr">
        <is>
          <t>Cash and cash equivalents, end of the year</t>
        </is>
      </c>
      <c r="B39" s="6" t="n">
        <v>105052</v>
      </c>
      <c r="C39" s="6" t="n">
        <v>38463</v>
      </c>
    </row>
    <row r="40">
      <c r="A40" s="3" t="inlineStr">
        <is>
          <t>Supplemental information:</t>
        </is>
      </c>
    </row>
    <row r="41">
      <c r="A41" s="4" t="inlineStr">
        <is>
          <t>Cash paid (refunds received) during the year for income taxes, net</t>
        </is>
      </c>
      <c r="B41" s="6" t="n">
        <v>-396</v>
      </c>
      <c r="C41" s="6" t="n">
        <v>-396</v>
      </c>
    </row>
    <row r="42">
      <c r="A42" s="4" t="inlineStr">
        <is>
          <t>Cash paid during the year for interest</t>
        </is>
      </c>
      <c r="B42" s="6" t="n">
        <v>1346</v>
      </c>
      <c r="C42" s="6" t="n">
        <v>9</v>
      </c>
    </row>
    <row r="43">
      <c r="A43" s="4" t="inlineStr">
        <is>
          <t>Deferred financing fees included in accrued and other liabilities</t>
        </is>
      </c>
      <c r="C43" s="6" t="n">
        <v>149</v>
      </c>
    </row>
    <row r="44">
      <c r="A44" s="4" t="inlineStr">
        <is>
          <t>Costs for purchases of property and equipment included in accrued and other liabilities</t>
        </is>
      </c>
      <c r="B44" s="6" t="n">
        <v>448</v>
      </c>
      <c r="C44" s="6" t="n">
        <v>326</v>
      </c>
    </row>
    <row r="45">
      <c r="A45" s="4" t="inlineStr">
        <is>
          <t>Costs for intangible assets included in accounts payable/accrued and other liabilities</t>
        </is>
      </c>
      <c r="B45" s="7" t="n">
        <v>27</v>
      </c>
      <c r="C45" s="7" t="n">
        <v>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nrecognized Tax Benefit (Detail) - USD ($) $ in Thousands</t>
        </is>
      </c>
      <c r="B1" s="2" t="inlineStr">
        <is>
          <t>12 Months Ended</t>
        </is>
      </c>
    </row>
    <row r="2">
      <c r="B2" s="2" t="inlineStr">
        <is>
          <t>Jun. 30, 2021</t>
        </is>
      </c>
      <c r="C2" s="2" t="inlineStr">
        <is>
          <t>Jun. 30, 2020</t>
        </is>
      </c>
    </row>
    <row r="3">
      <c r="A3" s="3" t="inlineStr">
        <is>
          <t>Income Tax Disclosure [Abstract]</t>
        </is>
      </c>
    </row>
    <row r="4">
      <c r="A4" s="4" t="inlineStr">
        <is>
          <t>Balance at the beginning of the year</t>
        </is>
      </c>
      <c r="B4" s="7" t="n">
        <v>1611</v>
      </c>
      <c r="C4" s="7" t="n">
        <v>1611</v>
      </c>
    </row>
    <row r="5">
      <c r="A5" s="4" t="inlineStr">
        <is>
          <t>Reduction for expiration of statutes of limitations</t>
        </is>
      </c>
      <c r="B5" s="7" t="n">
        <v>1611</v>
      </c>
      <c r="C5" s="4" t="inlineStr">
        <is>
          <t xml:space="preserve"> </t>
        </is>
      </c>
    </row>
    <row r="6">
      <c r="A6" s="4" t="inlineStr">
        <is>
          <t>Balance at the end of the year</t>
        </is>
      </c>
      <c r="C6" s="7" t="n">
        <v>16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 - USD ($) $ in Thousands</t>
        </is>
      </c>
      <c r="B1" s="2" t="inlineStr">
        <is>
          <t>Jun. 30, 2021</t>
        </is>
      </c>
      <c r="C1" s="2" t="inlineStr">
        <is>
          <t>Jun. 30, 2020</t>
        </is>
      </c>
    </row>
    <row r="2">
      <c r="A2" s="3" t="inlineStr">
        <is>
          <t>Payables And Accruals [Abstract]</t>
        </is>
      </c>
    </row>
    <row r="3">
      <c r="A3" s="4" t="inlineStr">
        <is>
          <t>Research and development</t>
        </is>
      </c>
      <c r="B3" s="7" t="n">
        <v>11045</v>
      </c>
      <c r="C3" s="7" t="n">
        <v>6715</v>
      </c>
    </row>
    <row r="4">
      <c r="A4" s="4" t="inlineStr">
        <is>
          <t>Compensation</t>
        </is>
      </c>
      <c r="B4" s="6" t="n">
        <v>2890</v>
      </c>
      <c r="C4" s="6" t="n">
        <v>3298</v>
      </c>
    </row>
    <row r="5">
      <c r="A5" s="4" t="inlineStr">
        <is>
          <t>General and administrative and other</t>
        </is>
      </c>
      <c r="B5" s="6" t="n">
        <v>565</v>
      </c>
      <c r="C5" s="6" t="n">
        <v>489</v>
      </c>
    </row>
    <row r="6">
      <c r="A6" s="4" t="inlineStr">
        <is>
          <t>Total accrued and other liabilities</t>
        </is>
      </c>
      <c r="B6" s="7" t="n">
        <v>14500</v>
      </c>
      <c r="C6" s="7" t="n">
        <v>10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and Other Liabilities - Additional information (Detail) - USD ($)</t>
        </is>
      </c>
      <c r="B1" s="2" t="inlineStr">
        <is>
          <t>Jun. 30, 2021</t>
        </is>
      </c>
      <c r="C1" s="2" t="inlineStr">
        <is>
          <t>Jun. 30, 2020</t>
        </is>
      </c>
    </row>
    <row r="2">
      <c r="A2" s="4" t="inlineStr">
        <is>
          <t>Other Noncurrent Liabilities [Member]</t>
        </is>
      </c>
    </row>
    <row r="3">
      <c r="A3" s="4" t="inlineStr">
        <is>
          <t>Federal Employer Payroll Taxes Deferred Pursuant To The CARES Act</t>
        </is>
      </c>
      <c r="C3" s="7" t="n">
        <v>177000</v>
      </c>
    </row>
    <row r="4">
      <c r="A4" s="4" t="inlineStr">
        <is>
          <t>Accrued And Other Liabilities And Other LongTerm Liabilities [Member]</t>
        </is>
      </c>
    </row>
    <row r="5">
      <c r="A5" s="4" t="inlineStr">
        <is>
          <t>Federal Employer Payroll Taxes Deferred Pursuant To The CARES Act</t>
        </is>
      </c>
      <c r="B5" s="7"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 Additional Information (Detail) - USD ($)</t>
        </is>
      </c>
      <c r="B1" s="2" t="inlineStr">
        <is>
          <t>12 Months Ended</t>
        </is>
      </c>
    </row>
    <row r="2">
      <c r="B2" s="2" t="inlineStr">
        <is>
          <t>Jun. 30, 2021</t>
        </is>
      </c>
      <c r="C2" s="2" t="inlineStr">
        <is>
          <t>Jun. 30, 2020</t>
        </is>
      </c>
    </row>
    <row r="3">
      <c r="A3" s="3" t="inlineStr">
        <is>
          <t>Defined Contribution Plan Disclosure [Line Items]</t>
        </is>
      </c>
    </row>
    <row r="4">
      <c r="A4" s="4" t="inlineStr">
        <is>
          <t>Percentage of deferred compensation</t>
        </is>
      </c>
      <c r="B4" s="4" t="inlineStr">
        <is>
          <t>25.00%</t>
        </is>
      </c>
    </row>
    <row r="5">
      <c r="A5" s="4" t="inlineStr">
        <is>
          <t>Total matching contributions to the plan</t>
        </is>
      </c>
      <c r="B5" s="7" t="n">
        <v>381000</v>
      </c>
      <c r="C5" s="7" t="n">
        <v>324000</v>
      </c>
    </row>
    <row r="6">
      <c r="A6" s="4" t="inlineStr">
        <is>
          <t>Maximum [Member]</t>
        </is>
      </c>
    </row>
    <row r="7">
      <c r="A7" s="3" t="inlineStr">
        <is>
          <t>Defined Contribution Plan Disclosure [Line Items]</t>
        </is>
      </c>
    </row>
    <row r="8">
      <c r="A8" s="4" t="inlineStr">
        <is>
          <t>Percentage of deferred compensation match by employer</t>
        </is>
      </c>
      <c r="B8" s="4" t="inlineStr">
        <is>
          <t>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Related Matters - Additional Information (Detail) - USD ($) $ / shares in Units, $ in Thousands</t>
        </is>
      </c>
      <c r="B1" s="2" t="inlineStr">
        <is>
          <t>Feb. 01, 2021</t>
        </is>
      </c>
      <c r="C1" s="2" t="inlineStr">
        <is>
          <t>Feb. 13, 2020</t>
        </is>
      </c>
      <c r="D1" s="2" t="inlineStr">
        <is>
          <t>Feb. 11, 2020</t>
        </is>
      </c>
      <c r="E1" s="2" t="inlineStr">
        <is>
          <t>Jun. 30, 2021</t>
        </is>
      </c>
      <c r="F1" s="2" t="inlineStr">
        <is>
          <t>Jun. 30, 2020</t>
        </is>
      </c>
      <c r="G1" s="2" t="inlineStr">
        <is>
          <t>Jul. 01, 2021</t>
        </is>
      </c>
      <c r="H1" s="2" t="inlineStr">
        <is>
          <t>Apr. 02, 2021</t>
        </is>
      </c>
    </row>
    <row r="2">
      <c r="A2" s="3" t="inlineStr">
        <is>
          <t>Class of Stock [Line Items]</t>
        </is>
      </c>
    </row>
    <row r="3">
      <c r="A3" s="4" t="inlineStr">
        <is>
          <t>Common stock, shares issued</t>
        </is>
      </c>
      <c r="B3" s="6" t="n">
        <v>16741573</v>
      </c>
      <c r="D3" s="6" t="n">
        <v>6500000</v>
      </c>
      <c r="E3" s="6" t="n">
        <v>42835000</v>
      </c>
      <c r="F3" s="6" t="n">
        <v>25813000</v>
      </c>
    </row>
    <row r="4">
      <c r="A4" s="4" t="inlineStr">
        <is>
          <t>Maximum number of stocks acquired by outstanding warrants</t>
        </is>
      </c>
      <c r="B4" s="6" t="n">
        <v>8370786</v>
      </c>
    </row>
    <row r="5">
      <c r="A5" s="4" t="inlineStr">
        <is>
          <t>Aggregate proceeds received</t>
        </is>
      </c>
      <c r="B5" s="7" t="n">
        <v>74500</v>
      </c>
      <c r="D5" s="7" t="n">
        <v>32500</v>
      </c>
      <c r="E5" s="7" t="n">
        <v>69261</v>
      </c>
      <c r="F5" s="7" t="n">
        <v>34811</v>
      </c>
    </row>
    <row r="6">
      <c r="A6" s="4" t="inlineStr">
        <is>
          <t>Payments of Stock Issuance Costs</t>
        </is>
      </c>
      <c r="B6" s="7" t="n">
        <v>5200</v>
      </c>
    </row>
    <row r="7">
      <c r="A7" s="4" t="inlineStr">
        <is>
          <t>Common stock, share price</t>
        </is>
      </c>
      <c r="B7" s="9" t="n">
        <v>4.45</v>
      </c>
      <c r="D7" s="7" t="n">
        <v>5</v>
      </c>
    </row>
    <row r="8">
      <c r="A8" s="4" t="inlineStr">
        <is>
          <t>Common stock, shares authorized</t>
        </is>
      </c>
      <c r="E8" s="6" t="n">
        <v>150000000</v>
      </c>
      <c r="F8" s="6" t="n">
        <v>150000000</v>
      </c>
    </row>
    <row r="9">
      <c r="A9" s="4" t="inlineStr">
        <is>
          <t>Warrant exercise price</t>
        </is>
      </c>
      <c r="B9" s="7" t="n">
        <v>6</v>
      </c>
    </row>
    <row r="10">
      <c r="A10" s="4" t="inlineStr">
        <is>
          <t>Warrant expiration date</t>
        </is>
      </c>
      <c r="B10" s="4" t="inlineStr">
        <is>
          <t>Feb. 1,
		2026</t>
        </is>
      </c>
    </row>
    <row r="11">
      <c r="A11" s="4" t="inlineStr">
        <is>
          <t>Common stock, par value</t>
        </is>
      </c>
      <c r="E11" s="8" t="n">
        <v>0.001</v>
      </c>
      <c r="F11" s="8" t="n">
        <v>0.001</v>
      </c>
    </row>
    <row r="12">
      <c r="A12" s="4" t="inlineStr">
        <is>
          <t>Common stock, shares outstanding</t>
        </is>
      </c>
      <c r="E12" s="6" t="n">
        <v>42794000</v>
      </c>
      <c r="F12" s="6" t="n">
        <v>25793000</v>
      </c>
    </row>
    <row r="13">
      <c r="A13" s="4" t="inlineStr">
        <is>
          <t>Preferred stock, par value</t>
        </is>
      </c>
      <c r="E13" s="8" t="n">
        <v>0.001</v>
      </c>
      <c r="F13" s="8" t="n">
        <v>0.001</v>
      </c>
    </row>
    <row r="14">
      <c r="A14" s="4" t="inlineStr">
        <is>
          <t>Preferred stock, shares authorized</t>
        </is>
      </c>
      <c r="E14" s="6" t="n">
        <v>5000000</v>
      </c>
      <c r="F14" s="6" t="n">
        <v>5000000</v>
      </c>
    </row>
    <row r="15">
      <c r="A15" s="4" t="inlineStr">
        <is>
          <t>Preferred stock, shares issued</t>
        </is>
      </c>
      <c r="E15" s="6" t="n">
        <v>0</v>
      </c>
      <c r="F15" s="6" t="n">
        <v>0</v>
      </c>
    </row>
    <row r="16">
      <c r="A16" s="4" t="inlineStr">
        <is>
          <t>Preferred stock, shares outstanding</t>
        </is>
      </c>
      <c r="E16" s="6" t="n">
        <v>0</v>
      </c>
      <c r="F16" s="6" t="n">
        <v>0</v>
      </c>
    </row>
    <row r="17">
      <c r="A17" s="4" t="inlineStr">
        <is>
          <t>Cantor Fitzgerald &amp; Co [Member]</t>
        </is>
      </c>
    </row>
    <row r="18">
      <c r="A18" s="3" t="inlineStr">
        <is>
          <t>Class of Stock [Line Items]</t>
        </is>
      </c>
    </row>
    <row r="19">
      <c r="A19" s="4" t="inlineStr">
        <is>
          <t>Percentage of compensation cost on gross sales price of shares</t>
        </is>
      </c>
      <c r="H19" s="4" t="inlineStr">
        <is>
          <t>3.00%</t>
        </is>
      </c>
    </row>
    <row r="20">
      <c r="A20" s="4" t="inlineStr">
        <is>
          <t>Underwritten Public Offering [Member]</t>
        </is>
      </c>
    </row>
    <row r="21">
      <c r="A21" s="3" t="inlineStr">
        <is>
          <t>Class of Stock [Line Items]</t>
        </is>
      </c>
    </row>
    <row r="22">
      <c r="A22" s="4" t="inlineStr">
        <is>
          <t>Common stock, shares issued</t>
        </is>
      </c>
      <c r="D22" s="6" t="n">
        <v>975000</v>
      </c>
    </row>
    <row r="23">
      <c r="A23" s="4" t="inlineStr">
        <is>
          <t>Aggregate proceeds received</t>
        </is>
      </c>
      <c r="C23" s="7" t="n">
        <v>4900</v>
      </c>
    </row>
    <row r="24">
      <c r="A24" s="4" t="inlineStr">
        <is>
          <t>Maximum [Member] | Underwritten Public Offering [Member]</t>
        </is>
      </c>
    </row>
    <row r="25">
      <c r="A25" s="3" t="inlineStr">
        <is>
          <t>Class of Stock [Line Items]</t>
        </is>
      </c>
    </row>
    <row r="26">
      <c r="A26" s="4" t="inlineStr">
        <is>
          <t>Aggregate offering price</t>
        </is>
      </c>
      <c r="H26" s="7" t="n">
        <v>50000</v>
      </c>
    </row>
    <row r="27">
      <c r="A27" s="4" t="inlineStr">
        <is>
          <t>Equity and Incentive Plan 2013 [Member] | Subsequent Event [Member]</t>
        </is>
      </c>
    </row>
    <row r="28">
      <c r="A28" s="3" t="inlineStr">
        <is>
          <t>Class of Stock [Line Items]</t>
        </is>
      </c>
    </row>
    <row r="29">
      <c r="A29" s="4" t="inlineStr">
        <is>
          <t>Increase in common stock capital shares reserved for future issuance</t>
        </is>
      </c>
      <c r="G29" s="6" t="n">
        <v>1711766</v>
      </c>
    </row>
    <row r="30">
      <c r="A30" s="4" t="inlineStr">
        <is>
          <t>Increase in equity and incentive plan, percentage</t>
        </is>
      </c>
      <c r="G30" s="4" t="inlineStr">
        <is>
          <t>4.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Related Matters - Shares of Common Stock Reserved for Future Issuance (Detail)</t>
        </is>
      </c>
      <c r="B1" s="2" t="inlineStr">
        <is>
          <t>Jun. 30, 2021shares</t>
        </is>
      </c>
    </row>
    <row r="2">
      <c r="A2" s="3" t="inlineStr">
        <is>
          <t>Class Of Stock [Line Items]</t>
        </is>
      </c>
    </row>
    <row r="3">
      <c r="A3" s="4" t="inlineStr">
        <is>
          <t>Common stock reserved for future issuance</t>
        </is>
      </c>
      <c r="B3" s="6" t="n">
        <v>14647607</v>
      </c>
    </row>
    <row r="4">
      <c r="A4" s="4" t="inlineStr">
        <is>
          <t>Employee Stock Purchase Plan 2013 [Member]</t>
        </is>
      </c>
    </row>
    <row r="5">
      <c r="A5" s="3" t="inlineStr">
        <is>
          <t>Class Of Stock [Line Items]</t>
        </is>
      </c>
    </row>
    <row r="6">
      <c r="A6" s="4" t="inlineStr">
        <is>
          <t>Common stock reserved for future issuance</t>
        </is>
      </c>
      <c r="B6" s="6" t="n">
        <v>128571</v>
      </c>
    </row>
    <row r="7">
      <c r="A7" s="4" t="inlineStr">
        <is>
          <t>Equity and Incentive Plan 2013 [Member]</t>
        </is>
      </c>
    </row>
    <row r="8">
      <c r="A8" s="3" t="inlineStr">
        <is>
          <t>Class Of Stock [Line Items]</t>
        </is>
      </c>
    </row>
    <row r="9">
      <c r="A9" s="4" t="inlineStr">
        <is>
          <t>Common stock reserved for future issuance</t>
        </is>
      </c>
      <c r="B9" s="6" t="n">
        <v>1233889</v>
      </c>
    </row>
    <row r="10">
      <c r="A10" s="4" t="inlineStr">
        <is>
          <t>Warrant [Member]</t>
        </is>
      </c>
    </row>
    <row r="11">
      <c r="A11" s="3" t="inlineStr">
        <is>
          <t>Class Of Stock [Line Items]</t>
        </is>
      </c>
    </row>
    <row r="12">
      <c r="A12" s="4" t="inlineStr">
        <is>
          <t>Common stock reserved for future issuance</t>
        </is>
      </c>
      <c r="B12" s="6" t="n">
        <v>8370786</v>
      </c>
    </row>
    <row r="13">
      <c r="A13" s="4" t="inlineStr">
        <is>
          <t>Stock Options Issued and Outstanding [Member]</t>
        </is>
      </c>
    </row>
    <row r="14">
      <c r="A14" s="3" t="inlineStr">
        <is>
          <t>Class Of Stock [Line Items]</t>
        </is>
      </c>
    </row>
    <row r="15">
      <c r="A15" s="4" t="inlineStr">
        <is>
          <t>Common stock reserved for future issuance</t>
        </is>
      </c>
      <c r="B15" s="6" t="n">
        <v>4286361</v>
      </c>
    </row>
    <row r="16">
      <c r="A16" s="4" t="inlineStr">
        <is>
          <t>Restricted Stock [Member]</t>
        </is>
      </c>
    </row>
    <row r="17">
      <c r="A17" s="3" t="inlineStr">
        <is>
          <t>Class Of Stock [Line Items]</t>
        </is>
      </c>
    </row>
    <row r="18">
      <c r="A18" s="4" t="inlineStr">
        <is>
          <t>Common stock reserved for future issuance</t>
        </is>
      </c>
      <c r="B18" s="6" t="n">
        <v>62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3" customWidth="1" min="2" max="2"/>
  </cols>
  <sheetData>
    <row r="1">
      <c r="A1" s="1" t="inlineStr">
        <is>
          <t>Commitments and Contingencies - Additional Information (Detail)</t>
        </is>
      </c>
      <c r="B1" s="2" t="inlineStr">
        <is>
          <t>1 Months Ended</t>
        </is>
      </c>
    </row>
    <row r="2">
      <c r="B2" s="2" t="inlineStr">
        <is>
          <t>Jun. 30, 2021Agreement</t>
        </is>
      </c>
    </row>
    <row r="3">
      <c r="A3" s="4" t="inlineStr">
        <is>
          <t>Licenses [Member]</t>
        </is>
      </c>
    </row>
    <row r="4">
      <c r="A4" s="3" t="inlineStr">
        <is>
          <t>Commitments and Contingencies [Line Items]</t>
        </is>
      </c>
    </row>
    <row r="5">
      <c r="A5" s="4" t="inlineStr">
        <is>
          <t>Number of license agreements</t>
        </is>
      </c>
      <c r="B5"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 Summary of Quarterly Information (Detail)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Quarterly Financial Information Disclosure [Abstract]</t>
        </is>
      </c>
    </row>
    <row r="4">
      <c r="A4" s="4" t="inlineStr">
        <is>
          <t>Revenue</t>
        </is>
      </c>
      <c r="B4" s="7" t="n">
        <v>500</v>
      </c>
      <c r="H4" s="7" t="n">
        <v>2453</v>
      </c>
      <c r="J4" s="7" t="n">
        <v>500</v>
      </c>
      <c r="K4" s="7" t="n">
        <v>2453</v>
      </c>
    </row>
    <row r="5">
      <c r="A5" s="4" t="inlineStr">
        <is>
          <t>Income (loss) from operations</t>
        </is>
      </c>
      <c r="B5" s="6" t="n">
        <v>-13786</v>
      </c>
      <c r="C5" s="7" t="n">
        <v>-14488</v>
      </c>
      <c r="D5" s="7" t="n">
        <v>-15115</v>
      </c>
      <c r="E5" s="7" t="n">
        <v>-15062</v>
      </c>
      <c r="F5" s="7" t="n">
        <v>-14580</v>
      </c>
      <c r="G5" s="7" t="n">
        <v>-11442</v>
      </c>
      <c r="H5" s="6" t="n">
        <v>-8930</v>
      </c>
      <c r="I5" s="7" t="n">
        <v>-11990</v>
      </c>
      <c r="J5" s="6" t="n">
        <v>-58451</v>
      </c>
      <c r="K5" s="6" t="n">
        <v>-46942</v>
      </c>
    </row>
    <row r="6">
      <c r="A6" s="4" t="inlineStr">
        <is>
          <t>Net income (loss)</t>
        </is>
      </c>
      <c r="B6" s="7" t="n">
        <v>-12136</v>
      </c>
      <c r="C6" s="7" t="n">
        <v>-14851</v>
      </c>
      <c r="D6" s="7" t="n">
        <v>-15462</v>
      </c>
      <c r="E6" s="7" t="n">
        <v>-15380</v>
      </c>
      <c r="F6" s="7" t="n">
        <v>-14503</v>
      </c>
      <c r="G6" s="7" t="n">
        <v>-11189</v>
      </c>
      <c r="H6" s="7" t="n">
        <v>-8623</v>
      </c>
      <c r="I6" s="7" t="n">
        <v>-11577</v>
      </c>
      <c r="J6" s="7" t="n">
        <v>-57829</v>
      </c>
      <c r="K6" s="7" t="n">
        <v>-45892</v>
      </c>
    </row>
    <row r="7">
      <c r="A7" s="4" t="inlineStr">
        <is>
          <t>Net income (loss) per common share, basic</t>
        </is>
      </c>
      <c r="B7" s="9" t="n">
        <v>-0.28</v>
      </c>
      <c r="C7" s="9" t="n">
        <v>-0.4</v>
      </c>
      <c r="D7" s="9" t="n">
        <v>-0.6</v>
      </c>
      <c r="E7" s="9" t="n">
        <v>-0.6</v>
      </c>
      <c r="F7" s="9" t="n">
        <v>-0.5600000000000001</v>
      </c>
      <c r="G7" s="9" t="n">
        <v>-0.5</v>
      </c>
      <c r="H7" s="9" t="n">
        <v>-0.47</v>
      </c>
      <c r="I7" s="9" t="n">
        <v>-0.64</v>
      </c>
      <c r="J7" s="9" t="n">
        <v>-1.77</v>
      </c>
      <c r="K7" s="9" t="n">
        <v>-2.17</v>
      </c>
    </row>
    <row r="8">
      <c r="A8" s="4" t="inlineStr">
        <is>
          <t>Net income (loss) per common share, diluted</t>
        </is>
      </c>
      <c r="B8" s="9" t="n">
        <v>-0.28</v>
      </c>
      <c r="C8" s="9" t="n">
        <v>-0.4</v>
      </c>
      <c r="D8" s="9" t="n">
        <v>-0.6</v>
      </c>
      <c r="E8" s="9" t="n">
        <v>-0.6</v>
      </c>
      <c r="F8" s="9" t="n">
        <v>-0.5600000000000001</v>
      </c>
      <c r="G8" s="9" t="n">
        <v>-0.5</v>
      </c>
      <c r="H8" s="9" t="n">
        <v>-0.47</v>
      </c>
      <c r="I8" s="9" t="n">
        <v>-0.64</v>
      </c>
      <c r="J8" s="9" t="n">
        <v>-1.77</v>
      </c>
      <c r="K8" s="9" t="n">
        <v>-2.17</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eople suffering from rare and debilitating ophthalmic, otologic and central nervous system diseases. The Company has devoted substantially all of its efforts to research and development, including clinical trials. The Company has not completed the development of any products. The Company has generated revenue from collaboration agreements, licensing of its intellectual property, sponsored research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the ability to transition to large-scale production of products. As of June 30, 2021, the Company had (i) an accumulated deficit of $239.3 million and (ii) cash and cash equivalents and liquid investments of $107.1 million. Management believes that there is sufficient funding available to allow the Company to generate data from its ongoing and planned clinical programs and fund currently planned research and discovery programs. While the Company expects to generate some revenue from partnering, sponsored research, grants and licensing of its intellectual property, management believes that the Company will incur losses for the foreseeable future. The Company has funded its operations to date primarily through public offerings of its common stock and warrants to purchase its common stock, private placements of its preferred stock, collateralized borrowing and collabo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conformity with U.S. generally accepted accounting principles (“U.S. GAAP”). The Company’s fiscal year ends on June 30. Segment reporting Operating segments are identified as components of an enterprise about which separate discrete financial information is available for evaluation by the chief operating decision-maker when making decisions regarding resource allocation and assessing performance. To date, management has viewed the Company’s operations and managed its business as one segment. Use of estimates The preparation of financial statements in conformity with U.S. GAAP and guidelines from the Securities and Exchange Commission (the “SEC”)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have historically consisted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its amortized cost. Once a decline in fair value is determined to be other-than-temporary, an impairment charge is recorded to investment income, net and a new cost basis in the investment is established. Concentrations of Credit Risk As of June 30, 2021, the Company’s cash and cash equivalents were held on deposit with a financial institution that is federally insured. However, a large portion of those cash and cash equivalents exceed federally insured limits and, as a result, could potentially expose the Company to significant concentrations of credit risk. To date, the Company has not experienced any losses associated with this credit risk and management continues to believe that this exposure is not significant. The Company invests its excess cash primarily in money market funds, certificates of deposit, and debt instruments of corporations and U.S. government agencies. These investments generally mature within a one-year Inventory Purchases of clinical materials stored for master and working viral banks that remain at the sites in anticipation of their future use at that site are charged to expense when the related liability is incurred. Since the Company can use each of the raw materials in only a single product, each raw material is deemed to have no future economic value independent of the development status of that unique drug. Fair value of financial instruments The Company is required to disclose information regarding all assets and liabilities reported at fair value that enables an assessment of the inputs used when determining the reported fair values. The Financial Accounting Standards Board (the “FASB”) Accounting Standards Codification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Property and equipment Property and equipment, which consists of laboratory equipment, furniture and fixtures, computer equipment and leasehold improvements, is recorded at cost less accumulated depreciation and amortization. Depreciation is calculated using the straight-line method over the estimated useful life of the underlying asset, which is generally three to ten years. Leasehold improvements are amortized over the shorter of the estimated useful life of the underlying asset or the related lease term, including any renewal periods that are deemed to be reasonably assured. As of June 30, 2021, the weighted average useful life of the Company’s property and equipment was 6.6 years. Repair and maintenance costs that do not improve service potential or extend an asset’s economic life are recorded as an expense when incurred. Leases The Company follows the provisions of ASC Topic 842, Leases right-of-use right-of-use The Company does not record a right-of-use asset a right-of-use asset Right-of-use Company’s right-of-use assets The Company’s leases are further discussed at Note 3 in these Notes to Financial Statements. Intangible assets Intangible assets primarily consist of licenses and patents. The Company obtains licenses from third parties and capitalizes the costs related to exclusive licenses that have alternative future use in multiple existing and/or potential programs. The Company also capitalizes costs related to filing, issuance and prosecution of patents. The Company reviews its capitalized costs periodically to determine that such costs relate to patent applications that have future value and an alternative future use. The Company writes off costs associated with patents that are no longer being actively pursued or provide no future benefit. Amortization expense for intangible assets is computed using the straight-line method over the estimated useful life of the underlying asset, which is generally eight to twenty years (a weighted average useful life of 13.2 years as of June 30, 2021). The Company amortizes in-licensed Impairment of long-lived assets The Company reviews its long-lived asset groups for impairment whenever events or changes in circumstances indicate that the carrying amount of an asset or an asset group may not be recoverable. Such evaluation could be triggered by a number of factors, including current and projected operating results/cash flows and changes in management’s strategic direction, as well as external economic and market factors. The Company evaluates the recoverability of assets and asset groups by determining whether their carrying values can be recovered through undiscounted future cash flows. If events or circumstances indicate that the carrying values might not be recoverable based on undiscounted future cash flows, an impairment charge may be recognized. Management considers various factors when calculating an impairment charge, including trends and prospects, as well as the effects of obsolescence, demand, competition and other macroeconomic information. The Company did not record any impairment charges for long-lived assets during the years ended June 30, 2021 and 2020. Financing fees Financing fees consist of costs, including those for legal services, that are necessary to secure commitments under debt financing arrangements. Those costs are deferred and recognized as interest expense over the period of the related financing arrangement using the effective interest method. If a financing arrangement is terminated or otherwise satisfied, any remaining deferred financing fees are immediately recognized as interest expense. The Company’s financial statements present deferred financing fees as a direct reduction of the carrying amount of the corresponding liability. Revenue recognition The Company follows the provisions of ASC Topic 606, Revenue from Contracts with Customers The Company may enter into collaboration agreements, which are within the scope of Topic 606, where it licenses rights to its technology and certain of its product candidates and performs research and development services for third parties. The terms of these arrangements may include payment of one or more of the following: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if it is probable that it will collect consideration that the Company is entitled to in exchange for the goods or services it transfers to the customer.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hen assessing whether promised goods or services are distinct, the Company considers factors such as the stage of development of the underlying intellectual property, the capabilities of a customer to develop the intellectual property on its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the end of each reporting period, the Company evaluates the amount of potential customer payments and the likelihood that such payments will be received. The Company utilizes either the most likely amount method or the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to determine whether a significant financing component exists and conclude that a significant financing component does not exist in an arrangement if the: (a)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the Company evaluates whether any such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For arrangements that may include sales-based royalties, including milestone payments based on the level of sales, and the license is deemed to be the predominant item to which the royalties relate, the Company recognizes revenue at the later of (i) when the related sale occurs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 or, in the case of certain variable consideration, to one or more performance obligations. The Company uses assumptions that require judgment to determine the stand-alone selling price for each performance obligation identified in a contract. The Company utilizes key assumptions to determine the stand-alone selling price, which may include other comparable transactions, pricing considered in negotiating the transaction and the estimated costs to complete the related performance obligation. Certain variable consideration is allocated specifically to one or more performance obligation in a contract when the terms of the variable consideration relate to the satisfaction of a performance obligation and the resulting amounts allocated to each performance obligation are consistent with the amounts the Company would expect to receive for each performance obligation. For performance obligations consisting of licenses and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 Collaboration arrangements The Company analyzes its collaboration arrangements to assess whether they are within the scope of ASC Topic 808, Collaborative Arrangements As discussed below under the heading “New accounting pronouncements—Adopted during the year ended June 30, 2021,” the Company adopted Accounting Standards Update No. 2018-18, Collaborative Arrangements (Topic 808): Clarifying the Interaction between Topic 808 and Topic 606 The Company’s collaboration arrangements are further discussed at Note 9 in these Notes to Financial Statements. Income taxes The Company uses the asset and liability method to account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proj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Company’s income taxes are further discussed at Note 11 in these Notes to Financial Statements. Research and development expenses Research and development expenses include costs incurred in identifying, developing and testing product candidates and generally comprise compensation and related benefits and non-cash share-based and preclinical expenses; As part of the process of preparing the Company’s financial statements, estimates of accrued expenses are necessary. The estimation process involves reviewing quotations and contracts, identifying services that have been performed on the Company’s behalf, and determining the level of services performed and associated costs incurred for services for which the Company has not yet been invoiced or otherwise notified of the actual cost. The majority of the Company’s service providers invoice monthly in arrears for services performed or when contractual milestones are met. Management estimates the Company’s accrued expenses at the end of each reporting period based on the facts and circumstances known at that time. The significant estimates in the Company’s accrued research and development expenses primarily relate to expenses incurred with respect to academic research centers, contract research organizations and other vendors in connection with research and development activities for which the Company has not yet been invoiced. There are instances where the Company’s service providers require advance payments at the inception of a contract and other circumstances where the Company’s payments to a vendor will exceed the level of services provided, in both cases resulting in a prepayment of research and development expenses. Such prepayments are charged to research and development expense as and when the service is provided or when a specific milestone outlined in the contract is reached. Prepayments related to research and development activities were $0.9 million and $1.0 million at June 30, 2021 and 2020, respectively, and are included in prepaid and other current assets on the Company’s balance sheets. Share-based compensation The Company accounts for share-based awards issued to employees in accordance with ASC Topic 718, Compensation—Stock Compensation, For purposes of calculating share-based compensation expense, the Company estimates the fair value of stock options using a Black-Scholes option-pricing model. The determination of the fair value of a share-based compensation award utilizing the Black-Scholes model is affected by the Company’s stock price and a number of assumptions, including the expected volatility of the Company’s stock, the expected life of the stock option, the risk-free interest rate and expected dividends. Additionally, the Company uses a Monte Carlo simulation model to determine the fair value of restricted stock units with market-based vesting conditions for purposes of calculating share-based compensation expense. The Monte Carlo simulation model incorporates the probability of satisfying a market condition and uses transaction details such as the Company’s stock price, contractual terms, maturity and risk-free interest rates, as well as volatility. The fair value of restricted stock units with no performance or market vesting conditions is based on the market value of the Company’s common stock on the date of grant.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that become known over time, specifically with respect to anticipated forfeitures, the Company may change the input factors used in determining share-based compensation costs for future awards. These changes, if any, may materially impact the Company’s results of operations in the period that such changes are made.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restricted stock units and performance service awards are considered to be common stock equivalents if they are dilutive. The dilutive impact of common stock equivalents for the years ended June 30, 2021 and 2020 was approximately 0.4 million and 0.2 million shares, respectively. However, the dilutive impact of common stock equivalents was excluded from the calculations of diluted net loss per share for each of the years ended June 30, 2021 and 2020 because their effects were anti-dilutive. The abovementioned dilutive impact of common stock equivalents for the year ended June 30, 2021 excluded certain warrants to purchase the Company’s common stock, which are described at Note 14 in these Notes to Financial Statements, because the exercise price of such warrants was greater than the average market price of the Company’s common stock for the related period. Comprehensive loss Comprehensive income or loss consists of net income or loss and changes in equity during a period from transactions and other equity and circumstances generated from non-owner sources. New accounting pronouncements Adopted during the year ended June 30, 2021 Fair Value Measurement In August 2018,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unit-of-account Adopted effective July 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3. Leases The Company leases certain laboratory and office space under operating leases, which are described below. Additionally, as discussed below under the heading “Build-To-Suit Manufacturing Alachua, Florida The Company’s headquarters is located in Alachua, Florida where it leases approximately 21,500 square feet of office and laboratory space under a lease arrangement that expires in December 2027. The Company has options to extend the term of the Alachua lease for three additional five-year periods. Cambridge, Massachusetts The Company leases approximately 8,000 square feet of office and laboratory space in Cambridge, Massachusetts under a lease arrangement that expires in February 2025. The Company has an option to extend the Cambridge lease for one additional three-year term. The Cambridge facility primarily focuses on business development, pharmacology and basic research and development. The Company also leases certain office equipment under a finance lease. Historical lease costs and other The table below summarizes lease costs and other information pertaining to the Company’s operating and finance leases for the years indicated. Year Ended June 30, In thousands 2021 2020 Lease cost: Finance lease cost Amortization of right-of-use $ 46 $ 46 Interest on lease liability 5 8 Operating lease cost 779 770 Short-term lease cost 32 — Variable lease cost 409 379 Total lease cost $ 1,271 $ 1,203 Cash paid for amounts included in the measurement of lease liabilities: Operating cash flows used for finance lease $ 5 $ 8 Operating cash flows used for operating leases $ 1,160 $ 1,091 Financing cash flows used for finance lease $ 48 $ 45 Right-of-use (non-cash) $ 111 $ — Other information (as of the end of the year): Weighted average remaining lease term—operating leases (in years) 5.1 6.1 Weighted average remaining lease term—finance lease (in years) 0.8 1.8 Weighted average discount rate—operating leases 8.6 % 8.5 % Weighted average discount rate—finance lease 6.9 % 6.9 % Amortization of the right-of-use Future lease commitments As of June 30, 2021, future minimum commitments for the Company’s operating and finance leases for the years ending June 30 are summarized below. In thousands Operating lease liabilities: 2022 $ 1,171 2023 1,190 2024 1,203 2025 888 2026 480 Thereafter 679 Total future minimum payments for operating leases 5,611 Imputed interest (1,077 ) Operating lease liabilities per the balance sheet $ 4,534 Finance lease liability: 2022 39 Total future minimum payments for finance lease 39 Imputed interest (1 ) Total finance lease liability per the balance sheet $ 38 In addition to the amounts included in the table above, the Company entered into a long-term real property lease that has not yet commenced and, therefore, is not recorded on the Company’s balance sheet s “Build-To-Suit Manufacturing non-cancelable Build-To-Suit Manufacturing On May 13, 2021, the Company entered into a non-cancelable to-be-constructed build-to-suit , The lease will commence upon substantial completion of the Premises, including the tenant fit out work, estimated to be completed in the second half of calendar year 2022 (the “Commencement Date”), and the rent commencement date will occur simultaneous with the Commencement Date. The initial lease term is 20 years from the Commencement Date (the “Term”). Under the lease, the Company will pay annual base rent during the Term (beginning on the Commencement Date) as set forth below. Lease Months 1-12 $ — 13-18 $ 637,500 19-30 $ 1,253,750 Base rent shall increase 1.5% each lease year (12-month During the Term, the Company will also pay its share of operating expenses, taxes and any other expenses payable under the lease. The lease includes three extension options of five years each at an annual base rent rate of the greater of a 1.5% increase from the previous year or pursuant to the increase in the Consumer Price Index for the applicable prior year. In addition, the lease provides the Company with a one-time th The lease also includes customary representations, warranties and covenants on behalf of the parties and provides for certain customary mutual indemnities. No security deposit is required upon lease execution, provided that the landlord reserves the right to instate a security deposit if the Company defaults in its leas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13:26Z</dcterms:created>
  <dcterms:modified xmlns:dcterms="http://purl.org/dc/terms/" xmlns:xsi="http://www.w3.org/2001/XMLSchema-instance" xsi:type="dcterms:W3CDTF">2021-09-23T20:13:26Z</dcterms:modified>
</cp:coreProperties>
</file>